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1"/>
  <sheetViews>
    <sheetView workbookViewId="0">
      <selection activeCell="A1" sqref="A1"/>
    </sheetView>
  </sheetViews>
  <sheetFormatPr baseColWidth="8" defaultRowHeight="15"/>
  <cols>
    <col width="80" customWidth="1" min="1" max="1"/>
    <col width="13" customWidth="1" min="2" max="2"/>
    <col width="80" customWidth="1" min="3" max="3"/>
    <col width="34" customWidth="1" min="4" max="4"/>
  </cols>
  <sheetData>
    <row r="1">
      <c r="A1" s="1" t="inlineStr">
        <is>
          <t>N-2 - USD ($)</t>
        </is>
      </c>
      <c r="C1" s="2" t="inlineStr">
        <is>
          <t>Apr. 04, 2025</t>
        </is>
      </c>
      <c r="D1" s="2" t="inlineStr">
        <is>
          <t>Sep. 30, 2024</t>
        </is>
      </c>
    </row>
    <row r="2">
      <c r="A2" s="3" t="inlineStr">
        <is>
          <t>Cover [Abstract]</t>
        </is>
      </c>
      <c r="C2" s="4" t="inlineStr">
        <is>
          <t xml:space="preserve"> </t>
        </is>
      </c>
      <c r="D2" s="4" t="inlineStr">
        <is>
          <t xml:space="preserve"> </t>
        </is>
      </c>
    </row>
    <row r="3">
      <c r="A3" s="4" t="inlineStr">
        <is>
          <t>Entity Central Index Key</t>
        </is>
      </c>
      <c r="C3" s="4" t="inlineStr">
        <is>
          <t>0001688554</t>
        </is>
      </c>
      <c r="D3" s="4" t="inlineStr">
        <is>
          <t xml:space="preserve"> </t>
        </is>
      </c>
    </row>
    <row r="4">
      <c r="A4" s="4" t="inlineStr">
        <is>
          <t>Amendment Flag</t>
        </is>
      </c>
      <c r="C4" s="4" t="inlineStr">
        <is>
          <t>false</t>
        </is>
      </c>
      <c r="D4" s="4" t="inlineStr">
        <is>
          <t xml:space="preserve"> </t>
        </is>
      </c>
    </row>
    <row r="5">
      <c r="A5" s="4" t="inlineStr">
        <is>
          <t>Document Type</t>
        </is>
      </c>
      <c r="C5" s="4" t="inlineStr">
        <is>
          <t>424B3</t>
        </is>
      </c>
      <c r="D5" s="4" t="inlineStr">
        <is>
          <t xml:space="preserve"> </t>
        </is>
      </c>
    </row>
    <row r="6">
      <c r="A6" s="4" t="inlineStr">
        <is>
          <t>Entity Registrant Name</t>
        </is>
      </c>
      <c r="C6" s="4" t="inlineStr">
        <is>
          <t>PIMCO Flexible Credit Income Fund</t>
        </is>
      </c>
      <c r="D6" s="4" t="inlineStr">
        <is>
          <t xml:space="preserve"> </t>
        </is>
      </c>
    </row>
    <row r="7">
      <c r="A7" s="3" t="inlineStr">
        <is>
          <t>Fee Table [Abstract]</t>
        </is>
      </c>
      <c r="C7" s="4" t="inlineStr">
        <is>
          <t xml:space="preserve"> </t>
        </is>
      </c>
      <c r="D7" s="4" t="inlineStr">
        <is>
          <t xml:space="preserve"> </t>
        </is>
      </c>
    </row>
    <row r="8">
      <c r="A8" s="4" t="inlineStr">
        <is>
          <t>Shareholder Transaction Expenses [Table Text Block]</t>
        </is>
      </c>
      <c r="C8" s="4" t="inlineStr">
        <is>
          <t xml:space="preserve"> Shareholder Transaction Expenses (fees paid directly from your investment):  
Institutional Class Class A-1 Class A-2 Class A-3 Class A-4
Maximum Initial Sales Charge (Load) Imposed on Purchases (as a percentage of offering price) None ( 1) None ( 1) 3.00% (2) None (1) 3.00% (2)
Maximum Early Withdrawal Charge (Load) (as a percentage of the lower of the original purchase price or repurchase price) None None 1.00% None 1.00%
Dividend Reinvestment Fees None None None None None 1 While neither the Fund nor the Distributor impose an initial sales charge, if you buy Institutional Class, Class A-1 or Class A-3 Common Shares through certain financial firms, they may directly charge you transaction or other fees in such amount as they may determine. Please consult your financial firm for additional information. 2 Although the Fund is permitted to charge a maximum sales charge of 3.00%, the Fund has elected to currently charge a maximum sales charge of 2.00%. See “Plan of Distribution - Purchasing Shares - Reductions and Waivers of Initial Sales Charges and EWCs” and “Appendix B - Financial Firm-Specific Sales Charge Waivers and Discounts” in this prospectus for more information on sales charge waivers and discounts.</t>
        </is>
      </c>
      <c r="D8" s="4" t="inlineStr">
        <is>
          <t xml:space="preserve"> </t>
        </is>
      </c>
    </row>
    <row r="9">
      <c r="A9" s="3" t="inlineStr">
        <is>
          <t>Other Transaction Expenses [Abstract]</t>
        </is>
      </c>
      <c r="C9" s="4" t="inlineStr">
        <is>
          <t xml:space="preserve"> </t>
        </is>
      </c>
      <c r="D9" s="4" t="inlineStr">
        <is>
          <t xml:space="preserve"> </t>
        </is>
      </c>
    </row>
    <row r="10">
      <c r="A10" s="4" t="inlineStr">
        <is>
          <t>Annual Expenses [Table Text Block]</t>
        </is>
      </c>
      <c r="C10" s="4" t="inlineStr">
        <is>
          <t xml:space="preserve"> Annual Fund Operating Expenses ( as a percentage of net assets attributable to Common Shares leverage attributable to reverse repurchase agreements representing approximately 40.15% of the Fund’s average total managed assets, including assets attributable to such leverage, or 67.09% of the Fund’s average net assets attributable to common shares)):  
Institutional Class Class A-1 Class A-2 Class A-3 Class A-4
Management Fees (1) 1.75% 1.75% 1.75% 1.75% 1.75%
Distribution and/or Service (12b-1) Fees N/A 0.50% 0.50% 0.75% 0.75%
Interest Payments on Borrowed Funds (2) (3) 4.42% 4.42% 4.42% 4.42% 4.42%
Other Expenses (4) 0.01% 0.01% 0.01% 0.01% 0.01%
Total Annual Fund Operating Expenses 6.18% 6.68% 6.68% 6.93% 6.93% 1 Management fees include fees payable to the Investment Manager, pursuant to an investment management agreement (“Investment Management Agreement”), for advisory services and for supervisory, administrative and other services. The Fund pays for the advisory, supervisory and administrative services it requires under what is essentially an all-in fee structure (the “unified management fee”). The Fund (and not PIMCO) is responsible for certain fees and expenses, which are reflected in the table above, that are not covered by the unified management fee under the Investment Management Agreement. Please see “Management of the Fund - Investment Management Agreement” for an explanation of the unified management fee and definition of “total managed assets” and “net assets.” 2 Reflects the Fund’s use of leverage in the form of reverse repurchase agreements averaged over the fiscal year ended June 30, 2024, which represented 40.15% of the Fund’s average total managed assets, including assets attributable to such leverage, (or 67.09% of the Fund’s average net assets attributable to common shares), as of that date, at an estimated annual interest rate cost to the Fund of 6.30%, which is the weighted average interest rate cost during the fiscal year ended June 30, 2024. See “Use of Leverage—Effects of Leverage.” The actual amount of interest expense borne by the Fund will vary over time in accordance with the level of the Fund’s use of leverage and variations in market interest rates. Borrowing expense is required to be treated as an expense of the Fund for accounting purposes. Any associated income or gains (or losses) realized from leverage obtained through such instruments is not reflected in the Annual Expenses table above, but would be reflected in the Fund’s performance results. 3 “Interest Payments on Borrowed Funds” is borne by the Fund separately from the management fees paid to PIMCO. Excluding such expense, Total Annual Fund Operating Expenses are 1.76%, 2.26%, 2.26%, 2.51% and 2.51% for Institutional Class, Class A-1, Class A-2, Class A-3 and Class A-4 shares, respectively. Interest expense is calculated and presented equally across all share classes. As a result, Total Annual Fund Operating Expenses may not match the Ratio of Expenses to Average Net Assets for certain share classes, as set forth in the Financial Highlights table of the Fund’s prospectus, because the Ratio of Expenses to Average Net Assets is calculated based on the average net assets of the applicable share class. 4 “Other Expenses” are based on estimated amounts for the current fiscal year.</t>
        </is>
      </c>
      <c r="D10" s="4" t="inlineStr">
        <is>
          <t xml:space="preserve"> </t>
        </is>
      </c>
    </row>
    <row r="11">
      <c r="A11" s="3" t="inlineStr">
        <is>
          <t>Other Annual Expenses [Abstract]</t>
        </is>
      </c>
      <c r="C11" s="4" t="inlineStr">
        <is>
          <t xml:space="preserve"> </t>
        </is>
      </c>
      <c r="D11" s="4" t="inlineStr">
        <is>
          <t xml:space="preserve"> </t>
        </is>
      </c>
    </row>
    <row r="12">
      <c r="A12" s="4" t="inlineStr">
        <is>
          <t>Expense Example [Table Text Block]</t>
        </is>
      </c>
      <c r="C12" s="4" t="inlineStr">
        <is>
          <t>Example As required by relevant SEC regulations, the following illustrates the expenses (including any applicable sales charge) that you would pay on a $1,000 investment in the Common Shares, assuming a 5% annual return (1) : If you redeem your shares at the end of each period:  
1 Year 3 Years 5 Years 10 Years
Institutional Class $61 $182 $300 $583
Class A-1 $66 $195 $320 $614
Class A-2 $104 $220 $341 $626
Class A-3 $69 $202 $330 $630
Class A-4 $107 $226 $350 $641 If you do not redeem your shares:  
1 Year 3 Years 5 Years 10 Years
Class A-2 $94 $220 $341 $626
Class A-4 $97 $226 $350 $641 1 The example above should not be considered a representation of future expenses. The example reflects the amendment to the Investment Management Agreement, effective as of April 1, 2025. Actual expenses may be higher or lower than those shown. The example assumes that the estimated Interest Payments on Borrowed Funds and Other Expenses set forth in the Annual Fund Operating Expenses table are accurate, that the Total Annual Fund Operating Expenses (as described above) remain the same for all time periods shown and that all dividends and distributions are reinvested at NAV. Actual expenses may be greater or less than those assumed. Moreover, the Fund’s actual rate of return may be greater or less than the hypothetical 5% annual return shown in the example. In addition to the fees and expenses described above, you may also be required to pay transaction or other fees on purchases of Institutional Class, Class A-1, Class A-2, Class A-3 or Class A-4 Common Shares of the Fund, which are not reflected in the example.</t>
        </is>
      </c>
      <c r="D12" s="4" t="inlineStr">
        <is>
          <t xml:space="preserve"> </t>
        </is>
      </c>
    </row>
    <row r="13">
      <c r="A13" s="4" t="inlineStr">
        <is>
          <t>Purpose of Fee Table , Note [Text Block]</t>
        </is>
      </c>
      <c r="C13" s="4" t="inlineStr">
        <is>
          <t>This table is intended to assist investors in understanding the various costs and expenses directly or indirectly associated with investing in the Fund. The table and the expense example are based on the Fund’s capital structure as of June 30, 2024 and reflect the amendment to the Investment Management Agreement (as defined below), effective as of April 1, 2025. You may qualify for sales charge discounts on Class A-2 and/or Class A-4 Common Shares of the Fund if you and your family invest, or agree to invest in the future, in a certain amount of Class A-1, Class A-2, Class A-3 and/or Class A-4 common shares of the Fund (to the extent available) or other eligible closed-end interval funds that are sponsored by PIMCO. More information about these and other discounts is available in the “Plan of Distribution—Share Classes” section on page 113 of this prospectus, Appendix B to this prospectus (Financial Firm-Specific Sales Charge Waivers and Discounts) or from your financial advisor.</t>
        </is>
      </c>
      <c r="D13" s="4" t="inlineStr">
        <is>
          <t xml:space="preserve"> </t>
        </is>
      </c>
    </row>
    <row r="14">
      <c r="A14" s="4" t="inlineStr">
        <is>
          <t>Basis of Transaction Fees, Note [Text Block]</t>
        </is>
      </c>
      <c r="C14" s="4" t="inlineStr">
        <is>
          <t>as a percentage of net assets attributable to Common Shares</t>
        </is>
      </c>
      <c r="D14" s="4" t="inlineStr">
        <is>
          <t xml:space="preserve"> </t>
        </is>
      </c>
    </row>
    <row r="15">
      <c r="A15" s="4" t="inlineStr">
        <is>
          <t>Other Expenses, Note [Text Block]</t>
        </is>
      </c>
      <c r="C15" s="4" t="inlineStr">
        <is>
          <t>“Other Expenses” are based on estimated amounts for the current fiscal year.</t>
        </is>
      </c>
      <c r="D15" s="4" t="inlineStr">
        <is>
          <t xml:space="preserve"> </t>
        </is>
      </c>
    </row>
    <row r="16">
      <c r="A16" s="4" t="inlineStr">
        <is>
          <t>Management Fee not based on Net Assets, Note [Text Block]</t>
        </is>
      </c>
      <c r="C16" s="4" t="inlineStr">
        <is>
          <t>Management fees include fees payable to the Investment Manager, pursuant to an investment management agreement (“Investment Management Agreement”), for advisory services and for supervisory, administrative and other services. The Fund pays for the advisory, supervisory and administrative services it requires under what is essentially an all-in fee structure (the “unified management fee”). The Fund (and not PIMCO) is responsible for certain fees and expenses, which are reflected in the table above, that are not covered by the unified management fee under the Investment Management Agreement. Please see “Management of the Fund - Investment Management Agreement” for an explanation of the unified management fee and definition of “total managed assets” and “net assets.”</t>
        </is>
      </c>
      <c r="D16" s="4" t="inlineStr">
        <is>
          <t xml:space="preserve"> </t>
        </is>
      </c>
    </row>
    <row r="17">
      <c r="A17" s="3" t="inlineStr">
        <is>
          <t>General Description of Registrant [Abstract]</t>
        </is>
      </c>
      <c r="C17" s="4" t="inlineStr">
        <is>
          <t xml:space="preserve"> </t>
        </is>
      </c>
      <c r="D17" s="4" t="inlineStr">
        <is>
          <t xml:space="preserve"> </t>
        </is>
      </c>
    </row>
    <row r="18">
      <c r="A18" s="4" t="inlineStr">
        <is>
          <t>Investment Objectives and Practices [Text Block]</t>
        </is>
      </c>
      <c r="C18" s="4" t="inlineStr">
        <is>
          <t>The Fund’s Investment Objective and Strategies When used in this prospectus, the term “invest” includes both direct investing and indirect investing and the term “investments” includes both direct investments and indirect investments. For example, the Fund may invest indirectly by investing in derivatives or through its Subsidiaries. References herein to the Fund include, as appropriate, Subsidiaries through which the Fund may gain exposure to investments. The Fund may be exposed to the different types of investments described below through its investments in its Subsidiaries. The allocation of the Fund’s assets to a Subsidiary will vary over time and will likely not include all of the different types of investments described herein at any given time. Investment Objective The Fund seeks to provide attractive risk-adjusted returns and current income. The Fund seeks to achieve its investment objective by investing, under normal circumstances, across a wide array of global credit sectors, including corporate, mortgage, consumer, emerging market and municipal credit markets, and utilizing a flexible asset allocation strategy among multiple public and private credit sectors, including corporate debt (including, among other things, fixed-, variable- and floating-rate bonds, loans, convertible and contingent convertible securities and stressed, distressed and defaulted debt securities issued by U.S. or foreign (non-U.S.) corporations or other business entities, including emerging market issuers), mortgage-related and other consumer-related instruments, collateralized debt obligations, including, without limitation, collateralized loan obligations, government and sovereign debt, municipal bonds and other fixed-, variable- and floating-rate income-producing securities of U.S. and foreign issuers, including emerging market issuers. The Fund may invest without limit in investment grade debt securities and may invest without limit in below investment grade debt securities (commonly referred to as “high yield” securities or “junk bonds”), including securities of stressed, distressed or defaulted issuers. No assurance can be given that the Fund’s investment objective will be achieved, and you could lose all of your investment in the Fund. The types of securities and instruments in which the Fund may invest are summarized under “The Fund’s Investment Objective and Policies—Portfolio Management Strategies—Portfolio Contents.” Portfolio Management Strategies PIMCO serves as the Investment Manager of the Fund and manages the Fund’s portfolio. See “Management of the Fund.” The portfolio management strategies and techniques to be utilized by PIMCO are described below. Flexible Allocation Strategy In managing the Fund, PIMCO employs an active approach to allocation among multiple credit sectors based on, among other things, market conditions, valuation assessments, economic outlook, credit market trends and other economic factors. With PIMCO’s macroeconomic analysis as the basis for top-down investment decisions, including geographic and credit sector emphasis, the Fund expects to focus on seeking attractive risk-adjusted returns across multiple credit sectors. PIMCO may choose to focus on particular countries or regions, asset classes, industries and sectors to the exclusion of others at any time and from time to time based on market conditions and other factors. The relative value assessment within credit sectors draws on PIMCO’s regional and sector specialist insights. As a matter of fundamental policy, the Fund will normally invest at least 25% of its total assets (i.e., concentrate) in mortgage-related assets issued by government agencies or other governmental entities or by private originators or issuers. Investment Selection Strategies Once the Fund’s top-down, portfolio positioning decisions have been made as described above, PIMCO generally selects particular investments for the Fund by employing a bottom-up, disciplined credit approach which is driven by fundamental, independent research within each sector represented in the Fund, with a focus on seeking to identify securities and other instruments with solid and/or improving fundamentals. PIMCO utilizes strategies that focus on credit quality analysis, duration management and other risk management techniques. PIMCO attempts to identify, through fundamental research driven by independent credit analysis and proprietary analytical tools, debt obligations and other income-producing securities that provide positive risk-adjusted returns based on its analysis of the issuer’s credit characteristics and the position of the security in the issuer’s capital structure. Consideration of yield is only one component of the portfolio managers' approach in managing the Fund. PIMCO also attempts to identify investments that may appreciate in value based on PIMCO’s assessment of the issuer’s credit characteristics, forecast for interest rates and outlook for particular countries/regions, currencies, industries, sectors and the global economy and bond markets generally. Credit Quality The Fund may invest without limitation in debt instruments that are, at the time of purchase, rated below “investment grade” by at least one of Moody's Investors Service, Inc. (“Moody's”), S&amp;P Global Ratings or Fitch, or unrated but determined by PIMCO to be of comparable quality. “Investment grade” means a rating, in the case of Moody’s, of Baa3 or higher, or in the case of S&amp;P and Fitch, of BBB-or higher. The Fund may invest in securities of stressed, distressed or defaulted issuers, which include securities at risk of being in default as to the repayment of principal and/or interest at the time of acquisition by the Fund or that are rated in the lower rating categories by one or more NRSROs (for example, Ca or lower by Moody’s or CC or lower by S&amp;P or Fitch) or, if unrated, are determined by PIMCO to be of comparable quality. The Fund may also invest in defaulted securities and debtor-in-possession financings. Debt instruments of below investment grade quality are regarded as having predominantly speculative characteristics with respect to capacity to pay interest and to repay principal, and are commonly referred to as “high yield” securities or “junk bonds.” Debt instruments in the lowest investment grade category also may be considered to possess some speculative characteristics. The Fund may, for hedging, investment or leveraging purposes, make use of credit default swaps (which includes buying and/or selling credit default swaps), which are contracts whereby one party makes periodic payments to a counterparty in exchange for the right to receive from the counterparty a payment equal to the par (or other agreed-upon) value of a referenced debt obligation in the event of a default or other credit event by the issuer of the debt obligation. Independent Credit Analysis PIMCO relies primarily on its own analysis of the credit quality and risks associated with individual debt instruments considered for the Fund, rather than relying exclusively on rating agencies or third-party research. The Fund’s portfolio managers utilize this information in an attempt to manage credit risk and/or to identify issuers, industries or sectors that they believe are undervalued and/or that offer potentially attractive yields relative to PIMCO’s assessment of their credit characteristics. This aspect of PIMCO’s capabilities will be particularly important to the extent that the Fund invests in high yield securities and in securities of emerging market issuers. Duration Management It is expected that the Fund normally will have a short to intermediate average portfolio duration (i.e., within a zero to eight year range), as calculated by the Investment Manager, although it may be shorter or longer at any time or from time to time depending on market conditions and other factors. While the Fund seeks to maintain a short to intermediate average portfolio duration, there is no limit on the maturity or duration of any individual security in which the Fund may invest. Duration is a measure used to determine the sensitivity of a security’s price to changes in interest rates. For example, if the Fund has an average portfolio duration of eight years, a 1% increase in interest rates would tend to correspond to an 8% decrease in the value of the Fund’s portfolio. The Fund’s duration strategy may entail maintaining a negative average portfolio duration from time to time, meaning the portfolio would tend to increase in value in response to an increase in interest rates. If the Fund has a negative average portfolio duration, a 1% increase in interest rates would tend to correspond to a 1% increase in the value of the Fund’s portfolio for every year of negative duration. A negative average portfolio duration would potentially benefit the portfolio in an environment of rising market interest rates, but would generally adversely impact the portfolio in an environment of falling or neutral market interest rates. PIMCO may also utilize certain strategies including, without limitation, investments in structured notes or interest rate futures contracts or swap, cap, floor or collar transactions, for the purpose of reducing the interest rate sensitivity of the Fund’s portfolio, although there is no assurance that it will do so or that such strategies will be successful.</t>
        </is>
      </c>
      <c r="D18" s="4" t="inlineStr">
        <is>
          <t xml:space="preserve"> </t>
        </is>
      </c>
    </row>
    <row r="19">
      <c r="A19" s="4" t="inlineStr">
        <is>
          <t>Risk Factors [Table Text Block]</t>
        </is>
      </c>
      <c r="C19" s="4" t="inlineStr">
        <is>
          <t>Principal Risks of the Fund The NAV of the Common Shares will fluctuate with and be affected by, among other things, various principal risks of the Fund and its investments which are summarized below. The Fund is subject to the principal risks noted below, whether through the Fund’s direct investments, investments by its Subsidiaries or derivatives positions. Market Risk The market price of securities owned by the Fund may go up or down, sometimes rapidly or unpredictably. Securities may decline in value due to factors affecting securities markets generally or particular industries or companies represented in the securities markets. The value of a security may decline due to general market conditions that are not specifically related to a particular company, such as real or perceived adverse economic conditions, changes in the general outlook for corporate earnings, changes in inflation, interest or currency rates, financial system instability, adverse changes to credit markets or adverse investor sentiment generally. The value of a security may also decline due to factors that affect a particular industry or industries, such as labor shortages or increased production costs and competitive conditions within an industry. During a general downturn in the securities markets, multiple asset classes may decline in value simultaneously even if the performance of those asset classes is not otherwise historically correlated. Investments may also be negatively impacted by market disruptions and by attempts by other market participants to manipulate the prices of particular investments. Equity securities generally have greater price volatility than fixed income securities. Credit ratings downgrades may also negatively affect securities held by the Fund. Even when markets perform well, there is no assurance that the investments held by the Fund will increase in value along with the broader market. In addition, market risk includes the risk that geopolitical and other events will disrupt the economy on a national or global level. For instance, war, terrorism, social unrest, recessions, supply chain disruptions, market manipulation, government defaults, government shutdowns, political changes, diplomatic developments or the imposition of sanctions and other similar measures, public health emergencies (such as the spread of infectious diseases, pandemics and epidemics), natural/environmental disasters, climate-change and climate related events can all negatively impact the securities markets, which could cause the Fund to lose value. These events could reduce consumer demand or economic output, result in market closures, changes in interest rates, inflation/deflation, travel restrictions or quarantines, and significantly adversely impact the economy. As computing technology and data analytics continually advance there has been an increasing trend towards machine driven and artificially intelligent trading systems, particularly providing such systems with increasing levels of autonomy in trading decisions. Regulators of financial markets have become increasingly focused on the potential impact of artificial intelligence on investment activities and may issue regulations that are intended to affect the use of artificial technology in trading activities. Any such regulations may not have the intended affect on financial markets. Moreover, advancements in artificial intelligence and other technologies may suffer from the introduction of errors, defects or security vulnerabilities which can go undetected. The potential speed of such trading and technologies may exacerbate the impact of any such flaws, particularly where such flaws are exploited by other artificially intelligent systems and may act to impair or prevent the intervention of a human control. The current contentious domestic political environment, as well as political and diplomatic events within the United States and abroad, such as presidential elections in the U.S. or abroad or the U.S. government’s inability at times to agree on a long-term budget and deficit reduction plan, has in the past resulted, and may in the future result, in a government shutdown or otherwise adversely affect the U.S. regulatory landscape, the general market environment and/or investor sentiment,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Funds that have focused their investments in a region enduring geopolitical market disruption will face higher risks of loss. Thus, investors should closely monitor current market conditions to determine whether the Fund meets their individual financial needs and tolerance for risk. During inflationary price movements, fixed income securities markets may experience heightened levels of interest rate, volatility and liquidity risk. Interest rate increases in the future could cause the value of a fund that invests in fixed income securities to decrease. Although interest rates have increased from their lows and other market events have taken place, the prices of real estate-related assets generally have not decreased as much as may be expected based on historical correlations between interest rate movements and the prices of real estate-related assets. This and other developments present an increased risk of a correction or severe downturn in real estate-related asset prices, which could adversely impact the value of other investments as well (such as loans, securitized debt and other fixed income securities). This risk is particularly present with respect to commercial real estate-related asset prices, and the value of other investments with a connection to the commercial real estate sector. As examples of the current risks faced by real estate-related assets: tenant vacancy rates, tenant turnover and tenant concentration have increased; owners of real estate have faced headwinds, delinquencies and difficulties in collecting rents and other payments (which increases the risk of owners being unable to pay or otherwise defaulting on their own borrowings and obligations); property values have declined; inflation, upkeep costs and other expenses have increased; rents have declined for many properties; and ownership of certain types of properties has become more concentrated. Exchanges and securities markets may close early, close late or issue trading halts on specific securities, which may result in, among other things, the Fund being unable to buy or sell certain securities or financial instruments at an advantageous time or accurately price its portfolio investments. Asset Allocation Risk The Fund’s investment performance depends upon how its assets are allocated and reallocated. A principal risk of investing in the Fund is that PIMCO may make less than optimal or poor asset allocation decisions. PIMCO employs an active approach to allocation among multiple fixed-income sectors, but there is no guarantee that such allocation techniques will produce the desired results. It is possible that PIMCO will focus on an investment that performs poorly or underperforms other investments under various market conditions. You could lose money on your investment in the Fund as a result of these allocation decisions. Issuer Risk The value of a security may decline for a number of reasons that directly relate to the issuer, such as management performance, major litigation, investigations or other controversies, changes in the issuer’s financial condition or credit rating, changes in government regulations affecting the issuer or its competitive environment and strategic initiatives such as mergers, acquisitions or dispositions and the market response to any such initiatives, financial leverage, reputation or reduced demand for the issuer’s goods or services, as well as the historical and prospective earnings of the issuer and the value of its assets. A change in the financial condition of a single issuer may affect one or more other issuers or securities markets as a whole. These risks can apply to the Common Shares issued by the Fund and to the issuers of securities and other instruments in which the Fund invests. Repurchase Offers Risk As described under “Periodic Repurchase Offers” above, the Fund is an “interval fund” and, in order to provide liquidity to shareholders, the Fund, subject to applicable law, conducts quarterly repurchase offers of the Fund’s outstanding Common Shares at NAV, subject to approval of the Board. In all cases, repurchase offers will be for at least 5% and not more than 25% of its outstanding Common Shares at NAV, pursuant to Rule 23c-3 under the 1940 Act. The Fund currently expects to conduct quarterly repurchase offers for 5% of its outstanding Common Shares under ordinary circumstances. The Fund believes that these repurchase offers are generally beneficial to the Fund’s shareholders, and repurchases generally will be funded from available cash or sales of portfolio securities. However,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may limit the ability of the Fund to participate in new investment opportunities or to achieve its investment objective. The Fund may accumulate cash by holding back (i.e., not reinvesting) payments received in connection with the Fund’s investments. The Fund believes that payments received in connection with the Fund’s investments will generate sufficient cash to meet the maximum potential amount of the Fund’s repurchase obligations. If at any time cash and other liquid assets held by the Fund are not sufficient to meet the Fund’s repurchase obligations, the Fund intends, if necessary, to sell investments. To the extent the Fund employs investment leverage, repurchases of Common Shares would compound the adverse effects of leverage in a declining market. In addition, if the Fund borrows to finance repurchases, interest on that borrowing will negatively affect Common Shareholders who do not tender their Common Shares by increasing the Fund’s expenses and reducing any net investment income. If a repurchase offer is oversubscribed, the Fund may, but is not required to, determine to increase the amount repurchased by up to 2% of the Fund’s outstanding shares as of the date of the Repurchase Request Deadline. In the event that the Fund determines not to repurchase more than the repurchase offer amount, or if shareholders tender more than the repurchase offer amount plus 2% of the Fund’s outstanding shares as of the date of the Repurchase Request Deadline, the Fund will repurchase the Common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Notwithstanding the foregoing, the Fund may accept all Common Shares tendered for repurchase by shareholders who own less than one hundred Common Shares and who tender all of their Common Shares, before prorating Common Shares tendered by other shareholders; provided that, if a shareholder holds shares through a financial intermediary, such intermediary may not be willing or able to arrange for this treatment on such shareholder's behalf. Some shareholders, in anticipation of proration, may tender more Common Shares than they wish to have repurchased in a particular quarter, thereby increasing the likelihood that proration will occur. A shareholder may be subject to market and other risks, and the NAV of Common Shares tendered in a repurchase offer may decline between the Repurchase Request Deadline and the date on which the NAV for tendered Common Shares is determined. In addition, the repurchase of Common Shares by the Fund may be a taxable event to shareholders. Large Shareholder Risk To the extent a large proportion of the Common Shares are held by a small number of shareholders (or a single shareholder), including affiliates of the Investment Manager, the Fund may be adversely impacted if such shareholders purchase or request repurchases of large amounts of Common Shares. For example, it is possible that in response to a repurchase offer, the total amount of Common Shares tendered by a small number of shareholders (or a single shareholder) may exceed the number of Common Shares that the Fund has offered to repurchase. If a repurchase offer is oversubscribed, the Fund will repurchase only a pro rata portion of the Common Shares tendered by each shareholder. In addition, substantial repurchases of Common Shares could result in a decrease in the Fund's net assets, resulting in an increase in the Fund's total annual operating expense ratio. See “Repurchase Offers Risk” above for additional information about certain risks related to Repurchase Offers. Management Risk The Fund is subject to management risk because it is an actively managed investment portfolio. PIMCO and each individual portfolio manager will apply investment techniques and risk analysis in making investment decisions for the Fund. PIMCO and each portfolio manager may determine that certain factors are more significant than others, but there can be no guarantee that these decisions will produce the desired results or that the due diligence conducted by PIMCO or such other fund’s investment adviser and individual portfolio managers will evaluate every factor prior to investing in a company or issuer and expose all material risks associated with an investment. Additionally, PIMCO or such other fund’s investment adviser and individual portfolio managers may not be able to identify suitable investment opportunities and may face competition from other investment managers when identifying and consummating certain investments. Certain securities or other instruments in which the Fund seeks to invest may not be available in the quantities desired. In addition, regulatory restrictions, actual or potential conflicts of interest or other considerations may cause PIMCO to restrict or prohibit participation in certain investments. In such circumstances, PIMCO or the individual portfolio managers may determine to purchase other securities or instruments as substitutes. Such substitute securities or instruments may not perform as intended, which could result in losses to the Fund. To the extent the Fund employs strategies targeting perceived pricing inefficiencies, arbitrage strategies or similar strategies, it is subject to the risk that the pricing or valuation of the securities and instruments involved in such strategies may change unexpectedly, which may result in reduced returns or losses to the Fund. The Fund is also subject to the risk that deficiencies in the internal systems or controls of PIMCO or another service provider will cause losses for the Fund or hinder Fund operations. For example, trading delays or errors (both human and systemic) could prevent the Fund from purchasing a security expected to appreciate in value. Additionally, actual or potential conflicts of interest, legislative, regulatory, or tax restrictions, policies or developments may affect the investment techniques available to PIMCO and each individual portfolio manager in connection with managing the Fund and may also adversely affect the ability of the Fund to achieve its investment objective. There also can be no assurance that all of the personnel of PIMCO will continue to be associated with PIMCO for any length of time. The loss of the services of one or more key employees of PIMCO could have an adverse impact on the Fund’s ability to realize its investment objective. In addition, the Fund may rely on various third-party sources to calculate its NAV. As a result, the Fund is subject to certain operational risks associated with reliance on service providers and service providers’ data sources. In particular, errors or systems failures and other technological issues may adversely impact the Fund’s calculations of its NAV, and such NAV calculation issues may result in inaccurately calculated NAVs, delays in NAV calculation and/or the inability to calculate NAVs over extended periods. The Fund may be unable to recover any losses associated with such failures. Interest Rate Risk Interest rate risk is the risk that fixed income securities and other instruments in the Fund’s portfolio will fluctuate in value because of a change in interest rates. For example, as nominal interest rates rise, the value of certain fixed income securities held by the Fund is likely to decrease. A nominal interest rate can be described as the sum of a real interest rate and an expected inflation rate. Interest rate changes can be sudden and unpredictable, and the Fund may lose money as a result of movements in interest rates. The Fund may not be able to effectively hedge against changes in interest rates or may choose not to do so for cost or other reasons. A wide variety of factors can cause interest rates or yields of U.S. Treasury securities (or yields of other types of bonds) to rise, including but not limited to central bank monetary policies, changing inflation or real growth rates, general economic conditions, increasing bond issuances or reduced market demand for low yielding investments. Risks associated with rising interest rates may be heightened under recent market conditions, including because the U.S. Federal Reserve (the “Federal Reserve”) has raised interest rates from historically low levels. In addition, changes in monetary policy may exacerbate the risks associated with changing interest rates. Further, in market environments where interest rates are rising, issuers may be less willing or able to make principal and interest payments on fixed-income investments when due. Actions by governments and central banking authorities can result in increases or decreases in interest rates. Periods of higher inflation could cause such authorities to raise interest rates, which may adversely affect the Fund and its investments. Further, fixed income securities with longer durations tend to be more sensitive to changes in interest rates, usually making them more volatile. Duration is a measure used to determine the sensitivity of a security’s price to changes in interest rates that incorporates a security’s yield, coupon, final maturity and call features, among other characteristics. Duration is useful primarily as a measure of the sensitivity of a fixed income security’s market price to interest rate (i.e., yield) movements. All other things remaining equal, for each one percentage point increase in interest rates, the value of a portfolio of fixed income investments would generally be expected to decline by one percent for every year of the portfolio’s average duration above zero. For example, the value of a portfolio of fixed income securities with an average duration of eight years would generally be expected to decline by approximately 8% if interest rates rose by one percentage point. Dividend-paying equity securities, particularly those whose market price is closely related to their yield, may be more sensitive to changes in interest rates. During periods of rising interest rates, the values of such securities may decline and may result in losses to the Fund. Variable and floating rate securities may decline in value if their interest rates do not rise as much, or as quickly, as interest rates in general. Conversely, floating rate securities will not generally increase in value if interest rates decline. Inverse floating rate securities may decrease in value if interest rates increase. Inverse floating rate securities may also exhibit greater price volatility than a fixed rate obligation with similar credit quality. When the Fund holds variable or floating rate securities, a decrease (or, in the case of inverse floating rate securities, an increase) in market interest rates will adversely affect the income received from such securities and the NAV of the Fund’s shares. During periods of very low or negative interest rates, the Fund may be unable to maintain positive returns. Very low or negative interest rates may magnify interest rate risk. Changing interest rates, including rates that fall below zero, may have unpredictable effects on markets, may result in heightened market volatility and may detract from Fund performance to the extent the Fund is exposed to such interest rates. Measures such as average duration may not accurately reflect the true interest rate sensitivity of the Fund. This is especially the case if the Fund consists of securities with widely varying durations. Therefore, if the Fund has an average duration that suggests a certain level of interest rate risk, the Fund may in fact be subject to greater interest rate risk than the average would suggest. This risk is greater to the extent the Fund uses leverage or derivatives in connection with the management of the Fund. Convexity is an additional measure used to understand a security's or Fund's interest rate sensitivity. Convexity measures the rate of change of duration in response to changes in interest rates. With respect to a security’s price, a larger convexity (positive or negative) may imply more dramatic price changes in response to changing interest rates. Convexity may be positive or negative. Negative convexity implies that interest rate increases result in increased duration and that interest rate decreases result in declining duration (i.e., increased sensitivity in prices in response to rising and/or declining interest rates). Thus, securities with negative convexity, which may include bonds with traditional call features and certain mortgage-backed securities, may experience greater losses in periods of rising interest rates. Accordingly, if the Fund holds such securities, the Fund may be subject to a greater risk of losses in periods of rising interest rates. Rising interest rates may result in a decline in value of the Fund’s fixed income investments and in periods of volatility. Also, when interest rates rise, issuers are less likely to refinance existing debt securities, causing the average life of such securities to extend. Further, while U.S. bond markets have steadily grown over the past three decades, dealer “market making” ability has remained relatively stagnant. As a result, dealer inventories of certain types of bonds and similar instruments, which provide a core indication of the ability of financial intermediaries to “make markets,” are at or near historic lows in relation to market size. Because market makers provide stability to a market through their intermediary services, a significant reduction in dealer inventories could potentially lead to decreased liquidity and increased volatility in the fixed income markets. Such issues may be exacerbated during periods of economic uncertainty. All of these factors, collectively and/or individually, could cause the Fund to lose value. Credit Risk The Fund could lose money if the issuer or guarantor of a fixed income security (including a security purchased with securities lending collateral), or the counterparty to a derivatives contract, or the issuer or guarantor of collateral, repurchase agreement or a loan of portfolio securities is unable or unwilling, or is perceived (whether by market participants, rating agencies, pricing services or otherwise) as unable or unwilling, to make timely principal and/or interest payments or to otherwise honor its obligations. The risk that such issuer, guarantor or counterparty is less willing or able to do so is heightened in market environments where interest rates are changing, notably when rates are rising. The downgrade of the credit rating of a security or of the issuer of a security held by the Fund may decrease its value. Measures such as average credit quality may not accurately reflect the true credit risk of the Fund. This is especially the case if the Fund consists of securities with widely varying credit ratings. Securities are subject to varying degrees of credit risk, which are often reflected in credit ratings. This risk is greater to the extent the Fund uses leverage or derivatives in connection with the management of the Fund. Rising or high interest rates may deteriorate the credit quality of an issuer or counterparty, particularly if an issuer or counterparty faces challenges rolling or refinancing its obligations. Corporate Debt Securities Risk The market value of corporate debt securities generally may be expected to rise and fall inversely with interest rates. The value of intermediate and longer-term corporate debt securities normally fluctuates more in response to changes in interest rates than does the value of shorter-term corporate debt securities. The market value of a corporate debt security also may be affected by factors directly relating to the issuer, such as investors’ perceptions of the creditworthiness of the issuer, the issuer’s financial performance, perceptions of the issuer in the marketplace, performance of management of the issuer, the issuer’s capital structure and use of financial leverage and demand for the issuer’s goods and services. Certain risks associated with investments in corporate debt securities are described elsewhere in this prospectus in further detail. There is a risk that the issuers of corporate debt securities may not be able to meet their obligations on interest or principal payments at the time called for by an instrument. The Fund may invest in below investment grade corporate bonds, often referred to as “high yield” securities or “junk bonds.” High yield corporate bonds are often high risk and have speculative characteristics. High yield corporate bonds may be particularly susceptible to adverse issuer-specific developments. High yield corporate bonds are subject to the risks described under “Principal Risks of the Fund—High Yield Securities Risk.” In addition, certain corporate debt securities may be highly customized and as a result may be subject to, among others, liquidity and valuation/pricing transparency risks. Mortgage-Related and Other Asset-Backed Instruments Risk The mortgage-related assets in which the Fund may invest include, but are not limited to, any security, instrument or other asset that is related to U.S. or non-U.S. mortgages, including those issued by private originators or issuers, or issued or guaranteed as to principal or interest by the U.S. government or its agencies or instrumentalities or by non-U.S. governments or authorities, such as, without limitation, assets representing interests in, collateralized or backed by, or whose values are determined in whole or in part by reference to any number of mortgages or pools of mortgages or the payment experience of such mortgages or pools of mortgages, including REMICs, which could include Re-REMICs, mortgage pass-through securities, inverse floaters, CMOs, CLOs, multi-class pass-through securities, private mortgage pass-through securities, stripped mortgage securities (generally interest-only and principal-only securities), mortgage-related asset backed securities and mortgage-related loans (including through participations, assignments, originations and whole loans), including commercial and residential mortgage loans. Exposures to mortgage-related assets through derivatives or other financial instruments will be considered investments in mortgage-related assets. The Fund may also invest in other types of ABS, including CDOs, CBOs and CLOs and other similarly structured securities. Mortgage-related and other asset-backed instruments represent interests in “pools” of mortgages or other assets such as consumer loans or receivables held in trust and often involve risks that are different from or possibly more acute than risks associated with other types of debt instruments. Generally, rising interest rates tend to extend the duration of fixed rate mortgage-related assets, making them more sensitive to changes in interest rates. Compared to other fixed income investments with similar maturity and credit, mortgage-related securities may increase in value to a lesser extent when interest rates decline and may decline in value to a similar or greater extent when interest rates rise. As a result, in a period of rising interest rates, the Fund may exhibit additional volatility since individual mortgage holders are less likely to exercise prepayment options, thereby putting additional downward pressure on the value of these securities and potentially causing the Fund to lose money. This is known as extension risk. Mortgage-backed securities can be highly sensitive to rising interest rates, such that even small movements can cause the Fund to lose value. Mortgage-backed securities, and in particular those not backed by a government guarantee, are subject to credit risk. When interest rates decline, borrowers may pay off their mortgages sooner than expected. This can reduce the returns of the Fund because the Fund may have to reinvest that money at the lower prevailing interest rates. In addition, the creditworthiness, servicing practices, and financial viability of the servicers of the underlying mortgage pools present significant risks. For instance, a servicer may be required to make advances in respect of delinquent loans underlying the mortgage-related securities; however, servicers experiencing financial difficulties may not be able to perform these obligations. Additionally, both mortgage-related securities and asset-backed securities are subject to risks associated with fraud or negligence by, or defalcation of, their servicers. These securities are also subject to the risks of the underlying loans. In some circumstances, a servicer’s or originator’s mishandling of documentation related to the underlying collateral (e.g., failure to properly document a security interest in the underlying collateral) may affect the rights of security holders in and to the underlying collateral. In addition, the underlying loans may have been extended pursuant to inappropriate underwriting guidelines, to no underwriting guidelines at all, or to fraudulent origination practices. The owner of a mortgage-backed security’s ability to recover against the sponsor, servicer or originator is uncertain and is often limited. The Fund’s investments in other asset-backed instruments are subject to risks similar to those associated with mortgage-related assets, as well as additional risks associated with the nature of the assets and the servicing of those assets. Payment of principal and interest on asset-backed instruments may be largely dependent upon the cash flows generated by the assets backing the instruments, and asset-backed instruments may not have the benefit of any security interest in the related assets. Subordinate mortgage-backed or asset-backed instruments are paid interest only to the extent that there are funds available to make payments. To the extent the collateral pool includes a large percentage of delinquent loans, there is a risk that interest payments on subordinate mortgage-backed or asset-backed instruments will not be fully paid. There are multiple tranches of mortgage-backed and asset-backed instruments, offering investors various maturity and credit risk characteristics. For example, tranches may be categorized as senior, mezzanine, and subordinated/equity or “first loss.” The most senior tranche of a mortgage-backed or asset-backed instrument general</t>
        </is>
      </c>
      <c r="D19" s="4" t="inlineStr">
        <is>
          <t xml:space="preserve"> </t>
        </is>
      </c>
    </row>
    <row r="20">
      <c r="A20" s="4" t="inlineStr">
        <is>
          <t>Effects of Leverage [Text Block]</t>
        </is>
      </c>
      <c r="C20" s="4" t="inlineStr">
        <is>
          <t>Effects of Leverage The following table is furnished in response to requirements of the SEC. It is designed to illustrate the effects of leverage through the use of senior securities, as that term is defined under Section 18 of the 1940 Act, on Common Share total return, assuming investment portfolio total returns (consisting of income and changes in the value of investments held in the Fund’s portfolio) of -10%, -5%, 0%, 5% and 10%. Although not considered senior securities, the table below reflects the Fund’s use of leverage in the form of reverse repurchase agreements as of June 30, 2024 averaged over the fiscal year ended June 30, 2024, which represented approximately 40.15% of the Fund’s average total managed assets (including assets attributable to such leverage) at an estimated annual average effective interest expense rate of 6.30% payable by the Fund on such instruments which is the weighted average interest rate cost during the fiscal year ended June 30, 2024. Based on such estimated annual effective interest expense rate, the annual return that the Fund’s portfolio must experience (net of expenses) in order to cover such costs of the reverse repurchase agreements is 2.53%. The information below does not reflect the Fund’s use of certain other forms of economic leverage achieved through the use of other instruments or transactions not considered to be senior securities under the 1940 Act, such as credit default swaps or other derivative instruments. 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In addition, actual borrowing expenses associated with reverse repurchase agreements (or dollar rolls/buybacks or borrowings, if any) used by the Fund may vary frequently and may be significantly higher or lower than the rate used for the example below.  
Assumed Portfolio Total Return (10.00)% (5.00)% 0.00% 5.00% 10.00%
Common Shares Total Return (net of expenses) (20.93)% (12.58)% (4.22)% 4.13% 12.48% Common Shares Total Return is composed of two elements—the distributions paid by the Fund to holders of Common Shares (the amount of which is largely determined by the net investment income of the Fund after paying dividend payments on any preferred shares issued by the Fund and expenses on any forms of leverage outstanding) and gains or losses on the value of the securities and other instruments the Fund owns. As required by SEC rules, the table assumes that the Fund is more likely to suffer capital losses than to enjoy capital appreciation. For example, to assume a total return (before expenses) of 0%, the Fund must assume that the income it receives on its investments is entirely offset by losses in the value of those investments. This table reflects hypothetical performance of the Fund’s portfolio and not the actual performance of the Fund’s Common Shares, the value of which is determined by market forces and other factors. Should the Fund elect to add additional leverage, any benefits of such additional leverage cannot be fully achieved until the proceeds resulting from the use of such leverage have been received by the Fund and invested in accordance with the Fund’s investment objective and policies. As noted above, the Fund’s willingness to use additional leverage, and the extent to which leverage is used at any time, will depend on many factors, including, among other things, PIMCO’s assessment of the yield curve environment, interest rate trends, market conditions and other factors.</t>
        </is>
      </c>
      <c r="D20" s="4" t="inlineStr">
        <is>
          <t xml:space="preserve"> </t>
        </is>
      </c>
    </row>
    <row r="21">
      <c r="A21" s="4" t="inlineStr">
        <is>
          <t>Effects of Leverage [Table Text Block]</t>
        </is>
      </c>
      <c r="C21" s="4" t="inlineStr">
        <is>
          <t>Assumed Portfolio Total Return (10.00)% (5.00)% 0.00% 5.00% 10.00%
Common Shares Total Return (net of expenses) (20.93)% (12.58)% (4.22)% 4.13% 12.48%</t>
        </is>
      </c>
      <c r="D21" s="4" t="inlineStr">
        <is>
          <t xml:space="preserve"> </t>
        </is>
      </c>
    </row>
    <row r="22">
      <c r="A22" s="4" t="inlineStr">
        <is>
          <t>Return at Minus Ten [Percent]</t>
        </is>
      </c>
      <c r="C22" s="4" t="inlineStr">
        <is>
          <t>(20.93%)</t>
        </is>
      </c>
      <c r="D22" s="4" t="inlineStr">
        <is>
          <t xml:space="preserve"> </t>
        </is>
      </c>
    </row>
    <row r="23">
      <c r="A23" s="4" t="inlineStr">
        <is>
          <t>Return at Minus Five [Percent]</t>
        </is>
      </c>
      <c r="C23" s="4" t="inlineStr">
        <is>
          <t>(12.58%)</t>
        </is>
      </c>
      <c r="D23" s="4" t="inlineStr">
        <is>
          <t xml:space="preserve"> </t>
        </is>
      </c>
    </row>
    <row r="24">
      <c r="A24" s="4" t="inlineStr">
        <is>
          <t>Return at Zero [Percent]</t>
        </is>
      </c>
      <c r="C24" s="4" t="inlineStr">
        <is>
          <t>(4.22%)</t>
        </is>
      </c>
      <c r="D24" s="4" t="inlineStr">
        <is>
          <t xml:space="preserve"> </t>
        </is>
      </c>
    </row>
    <row r="25">
      <c r="A25" s="4" t="inlineStr">
        <is>
          <t>Return at Plus Five [Percent]</t>
        </is>
      </c>
      <c r="C25" s="5" t="n">
        <v>0.0413</v>
      </c>
      <c r="D25" s="4" t="inlineStr">
        <is>
          <t xml:space="preserve"> </t>
        </is>
      </c>
    </row>
    <row r="26">
      <c r="A26" s="4" t="inlineStr">
        <is>
          <t>Return at Plus Ten [Percent]</t>
        </is>
      </c>
      <c r="C26" s="5" t="n">
        <v>0.1248</v>
      </c>
      <c r="D26" s="4" t="inlineStr">
        <is>
          <t xml:space="preserve"> </t>
        </is>
      </c>
    </row>
    <row r="27">
      <c r="A27" s="3" t="inlineStr">
        <is>
          <t>Capital Stock, Long-Term Debt, and Other Securities [Abstract]</t>
        </is>
      </c>
      <c r="C27" s="4" t="inlineStr">
        <is>
          <t xml:space="preserve"> </t>
        </is>
      </c>
      <c r="D27" s="4" t="inlineStr">
        <is>
          <t xml:space="preserve"> </t>
        </is>
      </c>
    </row>
    <row r="28">
      <c r="A28" s="4" t="inlineStr">
        <is>
          <t>Capital Stock [Table Text Block]</t>
        </is>
      </c>
      <c r="C28" s="4" t="inlineStr">
        <is>
          <t>Description of Capital Structure and Shares The following is a brief description of the capital structure of the Fund. This description does not purport to be complete and is subject to and qualified in its entirety by reference to the Declaration and the Fund’s Bylaws, as amended and restated through the date hereof (the “Bylaws”). The Declaration and Bylaws are each exhibits to the registration statement of which this prospectus is a part. The Fund is an unincorporated voluntary association with transferable shares of beneficial interest (commonly referred to as a “Massachusetts business trust”) established under the laws of The Commonwealth of Massachusetts by the Declaration. The Declaration provides that the Trustees of the Fund may authorize separate classes of shares of beneficial interest. Preferred shares may be issued in one or more series, with such par value and with such rights as determined by the Board, by action of the Board without the approval of the Common Shareholders. The Declaration authorizes the issuance of an unlimited number of Common Shares. The Common Shares will be issued with a par value of $0.00001 per share. The Fund currently has five separate classes of Common Shares: Institutional Class, Class A-1, Class A-2, Class A-3 and Class A-4. An investment in any share class of the Fund represents an investment in the same assets of the Fund. However, the ongoing fees and expenses for each share class may be different. The fees and expenses for the Fund are set forth in “Summary of Fund Expenses” above. Certain share class details are set forth in “Plan of Distribution” above. Common Shareholders will be entitled to the payment of dividends and other distributions when, as and if declared by the Board. Shares have equal rights to the payment of dividends and the distribution of assets upon liquidation. Common Shares will, when issued, be fully paid and, subject to matters discussed in “Anti-Takeover and Other Provisions in the Declaration of Trust and Bylaws,” non-assessable, and will have no pre-emptive or conversion rights or rights to cumulative voting. 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Fund’s Common Shareholders. The Fund does not intend to hold annual meetings of shareholders. If the Fund does hold a meeting of shareholders, Common Shares of the Fund entitle their holders to one vote for each Common Share held; however, separate votes are taken by each class of Common Shares on matters affecting an individual class of Common Shares. Each fractional share shall be entitled to a proportionate fractional vote, except as otherwise provided by the Declaration, Bylaws, or required by applicable law. The Fund will send unaudited reports at least semiannually and audited financial statements annually to all of its Common Shareholders. The Common Shares are not, and are not expected to be, listed for trading on any national securities exchange nor is there expected to be any secondary trading market in the Common Shares. The following table shows the amounts of Common Shares of the Fund that were authorized and outstanding as of September 30, 2024:  
(1) (2) (3) (4)
Title of Class Amount Authorized Amount Held by the Fund for its Account Amount Outstanding Exclusive of Amount Shown Under(3)
Institutional Class Common Shares Unlimited 0 329,307,859
Class A-1 Common Shares Unlimited 0 713,432
Class A-2 Common Shares Unlimited 0 17,113,572
Class A-3 Common Shares Unlimited 0 71,558,950
Class A-4 Common Shares Unlimited 0 4,536,417 As noted under “Use of Leverage,” the Fund currently utilizes leverage principally through reverse repurchase agreements and may also obtain leverage through credit default swaps, dollar rolls/buybacks and borrowings, such as through bank loans or commercial paper and/or other credit facilities. The Fund may also enter into transactions other than those noted above that may give rise to a form of leverage including, among others, futures and forward contracts (including foreign currency exchange contracts), credit default swaps, total return swaps and other derivative transactions, loans of portfolio securities, short sales and when-issued, delayed delivery and forward commitment transactions. Although it has no present intention to do so, the Fund may determine in the future to issue preferred shares or other senior securities to add leverage to its portfolio. Any such preferred shares would have complete priority upon distribution of assets over the Common Shares.</t>
        </is>
      </c>
      <c r="D28" s="4" t="inlineStr">
        <is>
          <t xml:space="preserve"> </t>
        </is>
      </c>
    </row>
    <row r="29">
      <c r="A29" s="4" t="inlineStr">
        <is>
          <t>Security Dividends [Text Block]</t>
        </is>
      </c>
      <c r="C29" s="4" t="inlineStr">
        <is>
          <t>Common Shareholders will be entitled to the payment of dividends and other distributions when, as and if declared by the Board.</t>
        </is>
      </c>
      <c r="D29" s="4" t="inlineStr">
        <is>
          <t xml:space="preserve"> </t>
        </is>
      </c>
    </row>
    <row r="30">
      <c r="A30" s="4" t="inlineStr">
        <is>
          <t>Security Voting Rights [Text Block]</t>
        </is>
      </c>
      <c r="C30" s="4" t="inlineStr">
        <is>
          <t>If the Fund does hold a meeting of shareholders, Common Shares of the Fund entitle their holders to one vote for each Common Share held; however, separate votes are taken by each class of Common Shares on matters affecting an individual class of Common Shares. Each fractional share shall be entitled to a proportionate fractional vote, except as otherwise provided by the Declaration, Bylaws, or required by applicable law.</t>
        </is>
      </c>
      <c r="D30" s="4" t="inlineStr">
        <is>
          <t xml:space="preserve"> </t>
        </is>
      </c>
    </row>
    <row r="31">
      <c r="A31" s="4" t="inlineStr">
        <is>
          <t>Security Liquidation Rights [Text Block]</t>
        </is>
      </c>
      <c r="C31" s="4" t="inlineStr">
        <is>
          <t>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Fund’s Common Shareholders.</t>
        </is>
      </c>
      <c r="D31" s="4" t="inlineStr">
        <is>
          <t xml:space="preserve"> </t>
        </is>
      </c>
    </row>
    <row r="32">
      <c r="A32" s="4" t="inlineStr">
        <is>
          <t>Outstanding Securities [Table Text Block]</t>
        </is>
      </c>
      <c r="C32" s="4" t="inlineStr">
        <is>
          <t>The following table shows the amounts of Common Shares of the Fund that were authorized and outstanding as of September 30, 2024:  
(1) (2) (3) (4)
Title of Class Amount Authorized Amount Held by the Fund for its Account Amount Outstanding Exclusive of Amount Shown Under(3)
Institutional Class Common Shares Unlimited 0 329,307,859
Class A-1 Common Shares Unlimited 0 713,432
Class A-2 Common Shares Unlimited 0 17,113,572
Class A-3 Common Shares Unlimited 0 71,558,950
Class A-4 Common Shares Unlimited 0 4,536,417</t>
        </is>
      </c>
      <c r="D32" s="4" t="inlineStr">
        <is>
          <t xml:space="preserve"> </t>
        </is>
      </c>
    </row>
    <row r="33">
      <c r="A33" s="4" t="inlineStr">
        <is>
          <t>Market Risk [Member]</t>
        </is>
      </c>
      <c r="C33" s="4" t="inlineStr">
        <is>
          <t xml:space="preserve"> </t>
        </is>
      </c>
      <c r="D33" s="4" t="inlineStr">
        <is>
          <t xml:space="preserve"> </t>
        </is>
      </c>
    </row>
    <row r="34">
      <c r="A34" s="3" t="inlineStr">
        <is>
          <t>General Description of Registrant [Abstract]</t>
        </is>
      </c>
      <c r="C34" s="4" t="inlineStr">
        <is>
          <t xml:space="preserve"> </t>
        </is>
      </c>
      <c r="D34" s="4" t="inlineStr">
        <is>
          <t xml:space="preserve"> </t>
        </is>
      </c>
    </row>
    <row r="35">
      <c r="A35" s="4" t="inlineStr">
        <is>
          <t>Risk [Text Block]</t>
        </is>
      </c>
      <c r="C35" s="4" t="inlineStr">
        <is>
          <t>Market Risk The market price of securities owned by the Fund may go up or down, sometimes rapidly or unpredictably. Securities may decline in value due to factors affecting securities markets generally or particular industries or companies represented in the securities markets. The value of a security may decline due to general market conditions that are not specifically related to a particular company, such as real or perceived adverse economic conditions, changes in the general outlook for corporate earnings, changes in inflation, interest or currency rates, financial system instability, adverse changes to credit markets or adverse investor sentiment generally. The value of a security may also decline due to factors that affect a particular industry or industries, such as labor shortages or increased production costs and competitive conditions within an industry. During a general downturn in the securities markets, multiple asset classes may decline in value simultaneously even if the performance of those asset classes is not otherwise historically correlated. Investments may also be negatively impacted by market disruptions and by attempts by other market participants to manipulate the prices of particular investments. Equity securities generally have greater price volatility than fixed income securities. Credit ratings downgrades may also negatively affect securities held by the Fund. Even when markets perform well, there is no assurance that the investments held by the Fund will increase in value along with the broader market. In addition, market risk includes the risk that geopolitical and other events will disrupt the economy on a national or global level. For instance, war, terrorism, social unrest, recessions, supply chain disruptions, market manipulation, government defaults, government shutdowns, political changes, diplomatic developments or the imposition of sanctions and other similar measures, public health emergencies (such as the spread of infectious diseases, pandemics and epidemics), natural/environmental disasters, climate-change and climate related events can all negatively impact the securities markets, which could cause the Fund to lose value. These events could reduce consumer demand or economic output, result in market closures, changes in interest rates, inflation/deflation, travel restrictions or quarantines, and significantly adversely impact the economy. As computing technology and data analytics continually advance there has been an increasing trend towards machine driven and artificially intelligent trading systems, particularly providing such systems with increasing levels of autonomy in trading decisions. Regulators of financial markets have become increasingly focused on the potential impact of artificial intelligence on investment activities and may issue regulations that are intended to affect the use of artificial technology in trading activities. Any such regulations may not have the intended affect on financial markets. Moreover, advancements in artificial intelligence and other technologies may suffer from the introduction of errors, defects or security vulnerabilities which can go undetected. The potential speed of such trading and technologies may exacerbate the impact of any such flaws, particularly where such flaws are exploited by other artificially intelligent systems and may act to impair or prevent the intervention of a human control. The current contentious domestic political environment, as well as political and diplomatic events within the United States and abroad, such as presidential elections in the U.S. or abroad or the U.S. government’s inability at times to agree on a long-term budget and deficit reduction plan, has in the past resulted, and may in the future result, in a government shutdown or otherwise adversely affect the U.S. regulatory landscape, the general market environment and/or investor sentiment,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Funds that have focused their investments in a region enduring geopolitical market disruption will face higher risks of loss. Thus, investors should closely monitor current market conditions to determine whether the Fund meets their individual financial needs and tolerance for risk. During inflationary price movements, fixed income securities markets may experience heightened levels of interest rate, volatility and liquidity risk. Interest rate increases in the future could cause the value of a fund that invests in fixed income securities to decrease. Although interest rates have increased from their lows and other market events have taken place, the prices of real estate-related assets generally have not decreased as much as may be expected based on historical correlations between interest rate movements and the prices of real estate-related assets. This and other developments present an increased risk of a correction or severe downturn in real estate-related asset prices, which could adversely impact the value of other investments as well (such as loans, securitized debt and other fixed income securities). This risk is particularly present with respect to commercial real estate-related asset prices, and the value of other investments with a connection to the commercial real estate sector. As examples of the current risks faced by real estate-related assets: tenant vacancy rates, tenant turnover and tenant concentration have increased; owners of real estate have faced headwinds, delinquencies and difficulties in collecting rents and other payments (which increases the risk of owners being unable to pay or otherwise defaulting on their own borrowings and obligations); property values have declined; inflation, upkeep costs and other expenses have increased; rents have declined for many properties; and ownership of certain types of properties has become more concentrated. Exchanges and securities markets may close early, close late or issue trading halts on specific securities, which may result in, among other things, the Fund being unable to buy or sell certain securities or financial instruments at an advantageous time or accurately price its portfolio investments.</t>
        </is>
      </c>
      <c r="D35" s="4" t="inlineStr">
        <is>
          <t xml:space="preserve"> </t>
        </is>
      </c>
    </row>
    <row r="36">
      <c r="A36" s="4" t="inlineStr">
        <is>
          <t>Asset Allocation Risk [Member]</t>
        </is>
      </c>
      <c r="C36" s="4" t="inlineStr">
        <is>
          <t xml:space="preserve"> </t>
        </is>
      </c>
      <c r="D36" s="4" t="inlineStr">
        <is>
          <t xml:space="preserve"> </t>
        </is>
      </c>
    </row>
    <row r="37">
      <c r="A37" s="3" t="inlineStr">
        <is>
          <t>General Description of Registrant [Abstract]</t>
        </is>
      </c>
      <c r="C37" s="4" t="inlineStr">
        <is>
          <t xml:space="preserve"> </t>
        </is>
      </c>
      <c r="D37" s="4" t="inlineStr">
        <is>
          <t xml:space="preserve"> </t>
        </is>
      </c>
    </row>
    <row r="38">
      <c r="A38" s="4" t="inlineStr">
        <is>
          <t>Risk [Text Block]</t>
        </is>
      </c>
      <c r="C38" s="4" t="inlineStr">
        <is>
          <t>Asset Allocation Risk The Fund’s investment performance depends upon how its assets are allocated and reallocated. A principal risk of investing in the Fund is that PIMCO may make less than optimal or poor asset allocation decisions. PIMCO employs an active approach to allocation among multiple fixed-income sectors, but there is no guarantee that such allocation techniques will produce the desired results. It is possible that PIMCO will focus on an investment that performs poorly or underperforms other investments under various market conditions. You could lose money on your investment in the Fund as a result of these allocation decisions.</t>
        </is>
      </c>
      <c r="D38" s="4" t="inlineStr">
        <is>
          <t xml:space="preserve"> </t>
        </is>
      </c>
    </row>
    <row r="39">
      <c r="A39" s="4" t="inlineStr">
        <is>
          <t>Issuer Risk [Member]</t>
        </is>
      </c>
      <c r="C39" s="4" t="inlineStr">
        <is>
          <t xml:space="preserve"> </t>
        </is>
      </c>
      <c r="D39" s="4" t="inlineStr">
        <is>
          <t xml:space="preserve"> </t>
        </is>
      </c>
    </row>
    <row r="40">
      <c r="A40" s="3" t="inlineStr">
        <is>
          <t>General Description of Registrant [Abstract]</t>
        </is>
      </c>
      <c r="C40" s="4" t="inlineStr">
        <is>
          <t xml:space="preserve"> </t>
        </is>
      </c>
      <c r="D40" s="4" t="inlineStr">
        <is>
          <t xml:space="preserve"> </t>
        </is>
      </c>
    </row>
    <row r="41">
      <c r="A41" s="4" t="inlineStr">
        <is>
          <t>Risk [Text Block]</t>
        </is>
      </c>
      <c r="C41" s="4" t="inlineStr">
        <is>
          <t>Issuer Risk The value of a security may decline for a number of reasons that directly relate to the issuer, such as management performance, major litigation, investigations or other controversies, changes in the issuer’s financial condition or credit rating, changes in government regulations affecting the issuer or its competitive environment and strategic initiatives such as mergers, acquisitions or dispositions and the market response to any such initiatives, financial leverage, reputation or reduced demand for the issuer’s goods or services, as well as the historical and prospective earnings of the issuer and the value of its assets. A change in the financial condition of a single issuer may affect one or more other issuers or securities markets as a whole. These risks can apply to the Common Shares issued by the Fund and to the issuers of securities and other instruments in which the Fund invests.</t>
        </is>
      </c>
      <c r="D41" s="4" t="inlineStr">
        <is>
          <t xml:space="preserve"> </t>
        </is>
      </c>
    </row>
    <row r="42">
      <c r="A42" s="4" t="inlineStr">
        <is>
          <t>Repurchase Offers Risk [Member]</t>
        </is>
      </c>
      <c r="C42" s="4" t="inlineStr">
        <is>
          <t xml:space="preserve"> </t>
        </is>
      </c>
      <c r="D42" s="4" t="inlineStr">
        <is>
          <t xml:space="preserve"> </t>
        </is>
      </c>
    </row>
    <row r="43">
      <c r="A43" s="3" t="inlineStr">
        <is>
          <t>General Description of Registrant [Abstract]</t>
        </is>
      </c>
      <c r="C43" s="4" t="inlineStr">
        <is>
          <t xml:space="preserve"> </t>
        </is>
      </c>
      <c r="D43" s="4" t="inlineStr">
        <is>
          <t xml:space="preserve"> </t>
        </is>
      </c>
    </row>
    <row r="44">
      <c r="A44" s="4" t="inlineStr">
        <is>
          <t>Risk [Text Block]</t>
        </is>
      </c>
      <c r="C44" s="4" t="inlineStr">
        <is>
          <t xml:space="preserve">Repurchase Offers Risk As described under “Periodic Repurchase Offers” above, the Fund is an “interval fund” and, in order to provide liquidity to shareholders, the Fund, subject to applicable law, conducts quarterly repurchase offers of the Fund’s outstanding Common Shares at NAV, subject to approval of the Board. In all cases, repurchase offers will be for at least 5% and not more than 25% of its outstanding Common Shares at NAV, pursuant to Rule 23c-3 under the 1940 Act. The Fund currently expects to conduct quarterly repurchase offers for 5% of its outstanding Common Shares under ordinary circumstances. The Fund believes that these repurchase offers are generally beneficial to the Fund’s shareholders, and </t>
        </is>
      </c>
      <c r="D44" s="4" t="inlineStr">
        <is>
          <t xml:space="preserve"> </t>
        </is>
      </c>
    </row>
    <row r="45">
      <c r="A45" s="4" t="inlineStr">
        <is>
          <t>Large Shareholder Risk [Member]</t>
        </is>
      </c>
      <c r="C45" s="4" t="inlineStr">
        <is>
          <t xml:space="preserve"> </t>
        </is>
      </c>
      <c r="D45" s="4" t="inlineStr">
        <is>
          <t xml:space="preserve"> </t>
        </is>
      </c>
    </row>
    <row r="46">
      <c r="A46" s="3" t="inlineStr">
        <is>
          <t>General Description of Registrant [Abstract]</t>
        </is>
      </c>
      <c r="C46" s="4" t="inlineStr">
        <is>
          <t xml:space="preserve"> </t>
        </is>
      </c>
      <c r="D46" s="4" t="inlineStr">
        <is>
          <t xml:space="preserve"> </t>
        </is>
      </c>
    </row>
    <row r="47">
      <c r="A47" s="4" t="inlineStr">
        <is>
          <t>Risk [Text Block]</t>
        </is>
      </c>
      <c r="C47" s="4" t="inlineStr">
        <is>
          <t>Large Shareholder Risk To the extent a large proportion of the Common Shares are held by a small number of shareholders (or a single shareholder), including affiliates of the Investment Manager, the Fund may be adversely impacted if such shareholders purchase or request repurchases of large amounts of Common Shares. For example, it is possible that in response to a repurchase offer, the total amount of Common Shares tendered by a small number of shareholders (or a single shareholder) may exceed the number of Common Shares that the Fund has offered to repurchase. If a repurchase offer is oversubscribed, the Fund will repurchase only a pro rata portion of the Common Shares tendered by each shareholder. In addition, substantial repurchases of Common Shares could result in a decrease in the Fund's net assets, resulting in an increase in the Fund's total annual operating expense ratio. See “Repurchase Offers Risk” above for additional information about certain risks related to Repurchase Offers.</t>
        </is>
      </c>
      <c r="D47" s="4" t="inlineStr">
        <is>
          <t xml:space="preserve"> </t>
        </is>
      </c>
    </row>
    <row r="48">
      <c r="A48" s="4" t="inlineStr">
        <is>
          <t>Management Risk [Member]</t>
        </is>
      </c>
      <c r="C48" s="4" t="inlineStr">
        <is>
          <t xml:space="preserve"> </t>
        </is>
      </c>
      <c r="D48" s="4" t="inlineStr">
        <is>
          <t xml:space="preserve"> </t>
        </is>
      </c>
    </row>
    <row r="49">
      <c r="A49" s="3" t="inlineStr">
        <is>
          <t>General Description of Registrant [Abstract]</t>
        </is>
      </c>
      <c r="C49" s="4" t="inlineStr">
        <is>
          <t xml:space="preserve"> </t>
        </is>
      </c>
      <c r="D49" s="4" t="inlineStr">
        <is>
          <t xml:space="preserve"> </t>
        </is>
      </c>
    </row>
    <row r="50">
      <c r="A50" s="4" t="inlineStr">
        <is>
          <t>Risk [Text Block]</t>
        </is>
      </c>
      <c r="C50" s="4" t="inlineStr">
        <is>
          <t>Management Risk The Fund is subject to management risk because it is an actively managed investment portfolio. PIMCO and each individual portfolio manager will apply investment techniques and risk analysis in making investment decisions for the Fund. PIMCO and each portfolio manager may determine that certain factors are more significant than others, but there can be no guarantee that these decisions will produce the desired results or that the due diligence conducted by PIMCO or such other fund’s investment adviser and individual portfolio managers will evaluate every factor prior to investing in a company or issuer and expose all material risks associated with an investment. Additionally, PIMCO or such other fund’s investment adviser and individual portfolio managers may not be able to identify suitable investment opportunities and may face competition from other investment managers when identifying and consummating certain investments. Certain securities or other instruments in which the Fund seeks to invest may not be available in the quantities desired. In addition, regulatory restrictions, actual or potential conflicts of interest or other considerations may cause PIMCO to restrict or prohibit participation in certain investments. In such circumstances, PIMCO or the individual portfolio managers may determine to purchase other securities or instruments as substitutes. Such substitute securities or instruments may not perform as intended, which could result in losses to the Fund. To the extent the Fund employs strategies targeting perceived pricing inefficiencies, arbitrage strategies or similar strategies, it is subject to the risk that the pricing or valuation of the securities and instruments involved in such strategies may change unexpectedly, which may result in reduced returns or losses to the Fund. The Fund is also subject to the risk that deficiencies in the internal systems or controls of PIMCO or another service provider will cause losses for the Fund or hinder Fund operations. For example, trading delays or errors (both human and systemic) could prevent the Fund from purchasing a security expected to appreciate in value. Additionally, actual or potential conflicts of interest, legislative, regulatory, or tax restrictions, policies or developments may affect the investment techniques available to PIMCO and each individual portfolio manager in connection with managing the Fund and may also adversely affect the ability of the Fund to achieve its investment objective. There also can be no assurance that all of the personnel of PIMCO will continue to be associated with PIMCO for any length of time. The loss of the services of one or more key employees of PIMCO could have an adverse impact on the Fund’s ability to realize its investment objective. In addition, the Fund may rely on various third-party sources to calculate its NAV. As a result, the Fund is subject to certain operational risks associated with reliance on service providers and service providers’ data sources. In particular, errors or systems failures and other technological issues may adversely impact the Fund’s calculations of its NAV, and such NAV calculation issues may result in inaccurately calculated NAVs, delays in NAV calculation and/or the inability to calculate NAVs over extended periods. The Fund may be unable to recover any losses associated with such failures.</t>
        </is>
      </c>
      <c r="D50" s="4" t="inlineStr">
        <is>
          <t xml:space="preserve"> </t>
        </is>
      </c>
    </row>
    <row r="51">
      <c r="A51" s="4" t="inlineStr">
        <is>
          <t>Credit Risks [Member]</t>
        </is>
      </c>
      <c r="C51" s="4" t="inlineStr">
        <is>
          <t xml:space="preserve"> </t>
        </is>
      </c>
      <c r="D51" s="4" t="inlineStr">
        <is>
          <t xml:space="preserve"> </t>
        </is>
      </c>
    </row>
    <row r="52">
      <c r="A52" s="3" t="inlineStr">
        <is>
          <t>General Description of Registrant [Abstract]</t>
        </is>
      </c>
      <c r="C52" s="4" t="inlineStr">
        <is>
          <t xml:space="preserve"> </t>
        </is>
      </c>
      <c r="D52" s="4" t="inlineStr">
        <is>
          <t xml:space="preserve"> </t>
        </is>
      </c>
    </row>
    <row r="53">
      <c r="A53" s="4" t="inlineStr">
        <is>
          <t>Risk [Text Block]</t>
        </is>
      </c>
      <c r="C53" s="4" t="inlineStr">
        <is>
          <t>Credit Risk The Fund could lose money if the issuer or guarantor of a fixed income security (including a security purchased with securities lending collateral), or the counterparty to a derivatives contract, or the issuer or guarantor of collateral, repurchase agreement or a loan of portfolio securities is unable or unwilling, or is perceived (whether by market participants, rating agencies, pricing services or otherwise) as unable or unwilling, to make timely principal and/or interest payments or to otherwise honor its obligations. The risk that such issuer, guarantor or counterparty is less willing or able to do so is heightened in market environments where interest rates are changing, notably when rates are rising. The downgrade of the credit rating of a security or of the issuer of a security held by the Fund may decrease its value. Measures such as average credit quality may not accurately reflect the true credit risk of the Fund. This is especially the case if the Fund consists of securities with widely varying credit ratings. Securities are subject to varying degrees of credit risk, which are often reflected in credit ratings. This risk is greater to the extent the Fund uses leverage or derivatives in connection with the management of the Fund. Rising or high interest rates may deteriorate the credit quality of an issuer or counterparty, particularly if an issuer or counterparty faces challenges rolling or refinancing its obligations.</t>
        </is>
      </c>
      <c r="D53" s="4" t="inlineStr">
        <is>
          <t xml:space="preserve"> </t>
        </is>
      </c>
    </row>
    <row r="54">
      <c r="A54" s="4" t="inlineStr">
        <is>
          <t>Corporate Debt Securities Risk [Member]</t>
        </is>
      </c>
      <c r="C54" s="4" t="inlineStr">
        <is>
          <t xml:space="preserve"> </t>
        </is>
      </c>
      <c r="D54" s="4" t="inlineStr">
        <is>
          <t xml:space="preserve"> </t>
        </is>
      </c>
    </row>
    <row r="55">
      <c r="A55" s="3" t="inlineStr">
        <is>
          <t>General Description of Registrant [Abstract]</t>
        </is>
      </c>
      <c r="C55" s="4" t="inlineStr">
        <is>
          <t xml:space="preserve"> </t>
        </is>
      </c>
      <c r="D55" s="4" t="inlineStr">
        <is>
          <t xml:space="preserve"> </t>
        </is>
      </c>
    </row>
    <row r="56">
      <c r="A56" s="4" t="inlineStr">
        <is>
          <t>Risk [Text Block]</t>
        </is>
      </c>
      <c r="C56" s="4" t="inlineStr">
        <is>
          <t>Corporate Debt Securities Risk The market value of corporate debt securities generally may be expected to rise and fall inversely with interest rates. The value of intermediate and longer-term corporate debt securities normally fluctuates more in response to changes in interest rates than does the value of shorter-term corporate debt securities. The market value of a corporate debt security also may be affected by factors directly relating to the issuer, such as investors’ perceptions of the creditworthiness of the issuer, the issuer’s financial performance, perceptions of the issuer in the marketplace, performance of management of the issuer, the issuer’s capital structure and use of financial leverage and demand for the issuer’s goods and services. Certain risks associated with investments in corporate debt securities are described elsewhere in this prospectus in further detail. There is a risk that the issuers of corporate debt securities may not be able to meet their obligations on interest or principal payments at the time called for by an instrument. The Fund may invest in below investment grade corporate bonds, often referred to as “high yield” securities or “junk bonds.” High yield corporate bonds are often high risk and have speculative characteristics. High yield corporate bonds may be particularly susceptible to adverse issuer-specific developments. High yield corporate bonds are subject to the risks described under “Principal Risks of the Fund—High Yield Securities Risk.” In addition, certain corporate debt securities may be highly customized and as a result may be subject to, among others, liquidity and valuation/pricing transparency risks.</t>
        </is>
      </c>
      <c r="D56" s="4" t="inlineStr">
        <is>
          <t xml:space="preserve"> </t>
        </is>
      </c>
    </row>
    <row r="57">
      <c r="A57" s="4" t="inlineStr">
        <is>
          <t>Mortgage-Related and Other Asset-Backed Instruments Risk [Member]</t>
        </is>
      </c>
      <c r="C57" s="4" t="inlineStr">
        <is>
          <t xml:space="preserve"> </t>
        </is>
      </c>
      <c r="D57" s="4" t="inlineStr">
        <is>
          <t xml:space="preserve"> </t>
        </is>
      </c>
    </row>
    <row r="58">
      <c r="A58" s="3" t="inlineStr">
        <is>
          <t>General Description of Registrant [Abstract]</t>
        </is>
      </c>
      <c r="C58" s="4" t="inlineStr">
        <is>
          <t xml:space="preserve"> </t>
        </is>
      </c>
      <c r="D58" s="4" t="inlineStr">
        <is>
          <t xml:space="preserve"> </t>
        </is>
      </c>
    </row>
    <row r="59">
      <c r="A59" s="4" t="inlineStr">
        <is>
          <t>Risk [Text Block]</t>
        </is>
      </c>
      <c r="C59" s="4" t="inlineStr">
        <is>
          <t>Mortgage-Related and Other Asset-Backed Instruments Risk The mortgage-related assets in which the Fund may invest include, but are not limited to, any security, instrument or other asset that is related to U.S. or non-U.S. mortgages, including those issued by private originators or issuers, or issued or guaranteed as to principal or interest by the U.S. government or its agencies or instrumentalities or by non-U.S. governments or authorities, such as, without limitation, assets representing interests in, collateralized or backed by, or whose values are determined in whole or in part by reference to any number of mortgages or pools of mortgages or the payment experience of such mortgages or pools of mortgages, including REMICs, which could include Re-REMICs, mortgage pass-through securities, inverse floaters, CMOs, CLOs, multi-class pass-through securities, private mortgage pass-through securities, stripped mortgage securities (generally interest-only and principal-only securities), mortgage-related asset backed securities and mortgage-related loans (including through participations, assignments, originations and whole loans), including commercial and residential mortgage loans. Exposures to mortgage-related assets through derivatives or other financial instruments will be considered investments in mortgage-related assets. The Fund may also invest in other types of ABS, including CDOs, CBOs and CLOs and other similarly structured securities. Mortgage-related and other asset-backed instruments represent interests in “pools” of mortgages or other assets such as consumer loans or receivables held in trust and often involve risks that are different from or possibly more acute than risks associated with other types of debt instruments. Generally, rising interest rates tend to extend the duration of fixed rate mortgage-related assets, making them more sensitive to changes in interest rates. Compared to other fixed income investments with similar maturity and credit, mortgage-related securities may increase in value to a lesser extent when interest rates decline and may decline in value to a similar or greater extent when interest rates rise. As a result, in a period of rising interest rates, the Fund may exhibit additional volatility since individual mortgage holders are less likely to exercise prepayment options, thereby putting additional downward pressure on the value of these securities and potentially causing the Fund to lose money. This is known as extension risk. Mortgage-backed securities can be highly sensitive to rising interest rates, such that even small movements can cause the Fund to lose value. Mortgage-backed securities, and in particular those not backed by a government guarantee, are subject to credit risk. When interest rates decline, borrowers may pay off their mortgages sooner than expected. This can reduce the returns of the Fund because the Fund may have to reinvest that money at the lower prevailing interest rates. In addition, the creditworthiness, servicing practices, and financial viability of the servicers of the underlying mortgage pools present significant risks. For instance, a servicer may be required to make advances in respect of delinquent loans underlying the mortgage-related securities; however, servicers experiencing financial difficulties may not be able to perform these obligations. Additionally, both mortgage-related securities and asset-backed securities are subject to risks associated with fraud or negligence by, or defalcation of, their servicers. These securities are also subject to the risks of the underlying loans. In some circumstances, a servicer’s or originator’s mishandling of documentation related to the underlying collateral (e.g., failure to properly document a security interest in the underlying collateral) may affect the rights of security holders in and to the underlying collateral. In addition, the underlying loans may have been extended pursuant to inappropriate underwriting guidelines, to no underwriting guidelines at all, or to fraudulent origination practices. The owner of a mortgage-backed security’s ability to recover against the sponsor, servicer or originator is uncertain and is often limited. The Fund’s investments in other asset-backed instruments are subject to risks similar to those associated with mortgage-related assets, as well as additional risks associated with the nature of the assets and the servicing of those assets. Payment of principal and interest on asset-backed instruments may be largely dependent upon the cash flows generated by the assets backing the instruments, and asset-backed instruments may not have the benefit of any security interest in the related assets. Subordinate mortgage-backed or asset-backed instruments are paid interest only to the extent that there are funds available to make payments. To the extent the collateral pool includes a large percentage of delinquent loans, there is a risk that interest payments on subordinate mortgage-backed or asset-backed instruments will not be fully paid. There are multiple tranches of mortgage-backed and asset-backed instruments, offering investors various maturity and credit risk characteristics. For example, tranches may be categorized as senior, mezzanine, and subordinated/equity or “first loss.” The most senior tranche of a mortgage-backed or asset-backed instrument generally has the greatest collateralization and generally pays the lowest interest rate. If there are defaults or the collateral otherwise underperforms, scheduled payments to senior tranches generally take precedence over those of mezzanine tranches, and scheduled payments to mezzanine tranches take precedence over those to subordinated/equity tranches. Lower tranches represent lower degrees of credit quality and pay higher interest rates intended to compensate for the attendant risks. The return on the lower tranches is especially sensitive to the rate of defaults in the collateral pool. The lowest tranche (i.e., the ”equity“ or ”residual“ tranche) generally specifically receives the residual interest payments (i.e., money that is left over after the higher tranches have been paid and expenses of the issuing entities have been paid) rather than a fixed interest rate. The Fund may also invest in the residual or equity tranches of mortgage-related and other asset-backed instruments, which may be referred to as subordinate mortgage-backed or asset-backed instruments and interest-only mortgage-backed or asset-backed instruments. The Fund expects that investments in subordinate mortgage-backed and other asset-backed instruments will be subject to risks arising from delinquencies and foreclosures, thereby exposing its investment portfolio to potential losses. Subordinate securities of mortgage-backed and other asset-backed instruments are also subject to greater credit risk than those mortgage-backed or other asset-backed instruments that are more highly rated. The mortgage markets in the United States and in various foreign countries have experienced extreme difficulties in the past that adversely affected the performance and market value of certain of the Fund's mortgage-related investments. Delinquencies and losses on residential and commercial mortgage loans (especially subprime and second-lien mortgage loans) may increase, and a decline in or flattening of housing and other real property values may exacerbate such delinquencies and losses. In addition, reduced investor demand for mortgage loans and mortgage-related securities and increased investor yield requirements have caused limited liquidity in the secondary market for mortgage-related securities, which can adversely affect the market value of mortgage-related securities. It is possible that such limited liquidity in such secondary markets could continue or worsen. With respect to risk retention tranches (i.e., eligible residual interests initially held by the sponsors of CMBS and other eligible securitizations pursuant to the U.S. Risk Retention Rules), a third-party purchaser, such as the Fund, must hold its retained interest, unhedged, for at least five years following the closing of the CMBS transaction, after which it is entitled to transfer its interest in the securitization to another person that meets the requirements for a third-party purchaser. Even after the required holding period has expired, due to the generally illiquid nature of such investments, no assurance can be given as to what, if any, exit strategies will ultimately be available for any given position. In addition, there is limited guidance on the application of the final U.S. Risk Retention Rules to specific securitization structures. There can be no assurance that the applicable federal agencies charged with the implementation of the final U.S. Risk Retention Rules (e.g., the FDIC, the Comptroller of the Currency, the Federal Reserve Board, the SEC, the Department of Housing and Urban Development, and the Federal Housing Finance Agency) could not take positions in the future that differ from the interpretation of such rules taken or embodied in such securitizations, or that the final U.S. Risk Retention Rules will not change. Furthermore, in situations where the Fund invests in risk retention tranches of securitizations structured by third parties, the Fund may be required to execute one or more letters or other agreements, the exact form and nature of which will vary (each, a “Risk Retention Agreement”) under which it will make certain undertakings designed to ensure such securitization complies with the U.S. Risk Retention Rules. Such Risk Retention Agreements may include a variety of representations, warranties, covenants and other indemnities, each of which may run to various transaction parties. If the Fund breaches any undertakings in any Risk Retention Agreement, it will be exposed to claims by the other parties thereto, including for any losses incurred as a result of such breach, which could be significant and exceed the value of the Fund’s investments.</t>
        </is>
      </c>
      <c r="D59" s="4" t="inlineStr">
        <is>
          <t xml:space="preserve"> </t>
        </is>
      </c>
    </row>
    <row r="60">
      <c r="A60" s="4" t="inlineStr">
        <is>
          <t>Privately-Issued Mortgage-Related Securities Risk [Member]</t>
        </is>
      </c>
      <c r="C60" s="4" t="inlineStr">
        <is>
          <t xml:space="preserve"> </t>
        </is>
      </c>
      <c r="D60" s="4" t="inlineStr">
        <is>
          <t xml:space="preserve"> </t>
        </is>
      </c>
    </row>
    <row r="61">
      <c r="A61" s="3" t="inlineStr">
        <is>
          <t>General Description of Registrant [Abstract]</t>
        </is>
      </c>
      <c r="C61" s="4" t="inlineStr">
        <is>
          <t xml:space="preserve"> </t>
        </is>
      </c>
      <c r="D61" s="4" t="inlineStr">
        <is>
          <t xml:space="preserve"> </t>
        </is>
      </c>
    </row>
    <row r="62">
      <c r="A62" s="4" t="inlineStr">
        <is>
          <t>Risk [Text Block]</t>
        </is>
      </c>
      <c r="C62" s="4" t="inlineStr">
        <is>
          <t xml:space="preserve">Privately-Issued Mortgage-Related Securities Risk There are no direct or indirect government or agency guarantees of payments in pools created by non-governmental issuers. Privately-issued mortgage-related securities are also not subject to the same underwriting requirements for the underlying mortgages that are applicable to those mortgage-related securities that have a government or government-sponsored entity guarantee. Privately-issued mortgage-related securities are not traded on an exchange and there may be a limited market for the securities, especially when there is a perceived weakness in the mortgage and real estate market sectors. Without an active trading market, mortgage-related securities held in the Fund’s portfolio may be particularly difficult to value because of the complexities involved in assessing the value of the underlying mortgage loans. </t>
        </is>
      </c>
      <c r="D62" s="4" t="inlineStr">
        <is>
          <t xml:space="preserve"> </t>
        </is>
      </c>
    </row>
    <row r="63">
      <c r="A63" s="4" t="inlineStr">
        <is>
          <t>Subprime Risk [Member]</t>
        </is>
      </c>
      <c r="C63" s="4" t="inlineStr">
        <is>
          <t xml:space="preserve"> </t>
        </is>
      </c>
      <c r="D63" s="4" t="inlineStr">
        <is>
          <t xml:space="preserve"> </t>
        </is>
      </c>
    </row>
    <row r="64">
      <c r="A64" s="3" t="inlineStr">
        <is>
          <t>General Description of Registrant [Abstract]</t>
        </is>
      </c>
      <c r="C64" s="4" t="inlineStr">
        <is>
          <t xml:space="preserve"> </t>
        </is>
      </c>
      <c r="D64" s="4" t="inlineStr">
        <is>
          <t xml:space="preserve"> </t>
        </is>
      </c>
    </row>
    <row r="65">
      <c r="A65" s="4" t="inlineStr">
        <is>
          <t>Risk [Text Block]</t>
        </is>
      </c>
      <c r="C65" s="4" t="inlineStr">
        <is>
          <t>Subprime Risk Loans, and debt instruments collateralized by loans (including Alt Lending ABS), acquired by the Fund may be subprime in quality, or may become subprime in quality. Although there is no specific legal or market definition of “subprime,” subprime loans are generally understood to refer to loans made to borrowers that display poor credit histories and other characteristics that correlate with a higher default risk. Accordingly, subprime loans, and debt instruments secured by such loans (including Alt Lending ABS), have speculative characteristics and are subject to heightened risks, including the risk of nonpayment of interest or repayment of principal, and the risks associated with investments in high yield securities. In addition, these instruments could be subject to increased regulatory scrutiny. The Fund is not restricted by any particular borrower credit risk criteria and/or qualifications when acquiring loans or debt instruments collateralized by loans.</t>
        </is>
      </c>
      <c r="D65" s="4" t="inlineStr">
        <is>
          <t xml:space="preserve"> </t>
        </is>
      </c>
    </row>
    <row r="66">
      <c r="A66" s="4" t="inlineStr">
        <is>
          <t>Municipal Bond Risk [Member]</t>
        </is>
      </c>
      <c r="C66" s="4" t="inlineStr">
        <is>
          <t xml:space="preserve"> </t>
        </is>
      </c>
      <c r="D66" s="4" t="inlineStr">
        <is>
          <t xml:space="preserve"> </t>
        </is>
      </c>
    </row>
    <row r="67">
      <c r="A67" s="3" t="inlineStr">
        <is>
          <t>General Description of Registrant [Abstract]</t>
        </is>
      </c>
      <c r="C67" s="4" t="inlineStr">
        <is>
          <t xml:space="preserve"> </t>
        </is>
      </c>
      <c r="D67" s="4" t="inlineStr">
        <is>
          <t xml:space="preserve"> </t>
        </is>
      </c>
    </row>
    <row r="68">
      <c r="A68" s="4" t="inlineStr">
        <is>
          <t>Risk [Text Block]</t>
        </is>
      </c>
      <c r="C68" s="4" t="inlineStr">
        <is>
          <t>Municipal Bond Risk Investing in the municipal bond market involves the risks of investing in debt securities generally and certain other risks. The amount of public information available about the municipal bonds in which the Fund may invest is generally less than that for corporate equities or bonds, and the investment performance of the Fund’s investment in municipal bonds may therefore be more dependent on the analytical abilities of PIMCO than its investments in taxable bonds. The secondary market for municipal bonds also tends to be less well developed or liquid than many other securities markets, which may adversely affect the Fund’s ability to sell municipal bonds at attractive prices or value municipal bonds. The ability of municipal issuers to make timely payments of interest and principal may be diminished during general economic downturns, by litigation, legislation or political events, or by the bankruptcy of the issuer. Laws, referenda, ordinances or regulations enacted in the future by Congress or state legislatures or the applicable governmental entity could extend the time for payment of principal and/or interest, or impose other constraints on enforcement of such obligations, or on the ability of municipal issuers to levy taxes. Issuers of municipal securities also might seek protection under the bankruptcy laws. In the event of bankruptcy of such an issuer, the Fund could experience delays in collecting principal and interest and the Fund may not, in all circumstances, be able to collect all principal and interest to which it is entitled. To enforce its rights in the event of a default in the payment of interest or repayment of principal, or both, the Fund may take possession of and manage the assets securing the issuer's obligations on such securities, which may increase the Fund's operating expenses. Adverse economic, business, legal or political developments might affect all or a substantial portion of the Fund's municipal bonds in the same manner. The Fund will be particularly subject to these risks to the extent that it focuses its investments in municipal bonds in a particular state or geographic region. Municipal securities may also have exposure to potential physical risks resulting from climate change, including extreme weather, flooding and fires. Climate risks, if materialized, can adversely impact a municipal issuer’s financial plans in current or future years or may impair a funding source municipal issuer’s revenue bonds. As a result, the impact of climate risks could adversely impact the value of the Fund’s municipal securities investments. The Fund may invest in trust certificates issued in tender option bond programs. In these programs, a trust typically issues two classes of certificates and uses the proceeds to purchase municipal securities having relatively long maturities and bearing interest at a fixed interest rate substantially higher than prevailing short-term tax-exempt rates. There is a risk that the Fund will not be considered the owner of a tender option bond for federal income tax purposes, and thus will not be entitled to treat such interest as exempt from federal income tax. Certain tender option bonds may be less liquid or may become less liquid as a result of, among other things, a credit rating downgrade, a payment default or a disqualification from tax-exempt status. The Fund’s investment in the securities issued by a tender option bond trust may involve greater risk and volatility than an investment in a fixed rate bond, and the value of such securities may decrease significantly when market interest rates increase. Tender option bond trusts could be terminated due to market, credit or other events beyond the Fund’s control, which could require the Fund to dispose of portfolio investments at inopportune times and prices. The Fund may use a tender option bond program as a way of achieving leverage in its portfolio, in which case the Fund will be subject to leverage risk. The use of tender option bonds will impact the Fund's duration and cause the Fund to be subject to increased duration and interest rate risk. The Fund may invest in revenue bonds, which are typically issued to fund a wide variety of capital projects including electric, gas, water and sewer systems; highways, bridges and tunnels; port and airport facilities; colleges and universities; and hospitals. Because the principal security for a revenue bond is generally the net revenues derived from a particular facility or group of facilities or, in some cases, from the proceeds of a special excise or other specific revenue source or annual revenues, there is no guarantee that the particular project will generate enough revenue to pay its obligations, in which case the Fund’s performance may be adversely affected. The Fund may invest in taxable municipal bonds, such as Build America Bonds. Build America Bonds are tax credit bonds created by the American Recovery and Reinvestment Act of 2009, which authorized state and local governments to issue Build America Bonds as taxable bonds in 2009 and 2010, without volume limitations, to finance any capital expenditures for which such issuers could otherwise issue traditional tax-exempt bonds. The Fund’s investments in Build America Bonds or similar taxable municipal bonds will result in taxable income and the Fund may elect to pass through to Common Shareholders the corresponding tax credits. The tax credits can generally be used to offset federal income taxes and the alternative minimum tax, but such credits are generally not refundable. Taxable municipal bonds involve similar risks as tax-exempt municipal bonds, including credit and market risk. See “Principal Risks of the Fund—Credit Risk” and “Principal Risks of the Fund—Market Risk.” The Fund may invest in participations in lease obligations or installment purchase contract obligations of municipal authorities or entities. Although a municipal lease obligation does not constitute a general obligation of the municipality for which the municipality's taxing power is pledged, a municipal lease obligation is ordinarily backed by the municipality's covenant to budget for, appropriate and make the payments due under the municipal lease obligation. However, certain municipal lease obligations contain “non-appropriation” clauses, which provide that the municipality has no obligation to make lease or installment purchase payments in future years unless money is appropriated for such purpose on a yearly basis. In the case of a “non-appropriation” lease, the Fund's ability to recover under the lease in the event of non-appropriation or default will be limited solely to the repossession of the leased property, without recourse to the general credit of the lessee, and the disposition or re-leasing of the property might prove difficult. Municipal securities are also subject to interest rate, credit, and liquidity risk. Interest Rate Risk.   The value of municipal securities, similar to other fixed income securities, will likely drop as interest rates rise in the general market. Conversely, when rates decline, bond prices generally rise. Credit Risk.   The risk that a borrower may be unable to make interest or principal payments when they are due. Funds that invest in municipal securities rely on the ability of the issuer to service its debt. This subjects the Fund to credit risk in that the municipal issuer may be fiscally unstable or exposed to large liabilities that could impair its ability to honor its obligations. Municipal issuers with significant debt service requirements, in the near-to mid-term; unrated issuers and those with less capital and liquidity to absorb additional expenses may be most at risk. To the extent the Fund invests in lower quality or high yield municipal securities, it may be more sensitive to the adverse credit events in the municipal market. The treatment of municipalities in bankruptcy is more uncertain, and potentially more adverse to debt holders, than for corporate issues. Liquidity Risk.   The risk that investors may have difficulty finding a buyer when they seek to sell, and therefore, may be forced to sell at a discount to the market value. Liquidity may sometimes be impaired in the municipal market and because the Fund primarily invests in municipal securities, it may find it difficult to purchase or sell such securities at opportune times. The municipal securities market can be susceptible to increases in volatility and decreases in liquidity. Liquidity can decline unpredictably in response to a variety of factors, including overall economic conditions or credit tightening. Increases in volatility and decreases in liquidity also may be caused by a rise in interest rates (or the expectation of a rise in interest rates). Liquidity can be impaired due to interest rate concerns, credit events, or general supply and demand imbalances. Depending on the particular issuer and current economic conditions, municipal securities could be deemed more volatile investments. In addition to general municipal market risks, different municipal sectors may face different risks. For instance, general obligation bonds are secured by the full faith, credit, and taxing power of the municipality issuing the obligation. As such, timely payment depends on the municipality's ability to raise tax revenue and maintain a fiscally sound budget. The timely payments may also be influenced by any unfunded pension liabilities or other post-employee benefit plan liabilities. Revenue bonds are secured by special tax revenues or other revenue sources. If the specified revenues do not materialize, then the bonds may not be repaid. Private activity bonds are yet another type of municipal security. Municipalities use private activity bonds to finance the development of industrial facilities for use by private enterprise. Principal and interest payments are to be made by the private enterprise benefiting from the development, which means that the holder of the bond is exposed to the risk that the private issuer may default on the bond. Moral obligation bonds are usually issued by special purpose public entities. If the public entity defaults, repayment becomes a “moral obligation” instead of a legal one. The lack of a legally enforceable right to payment in the event of default poses a special risk for a holder of the bond because it has little or no ability to seek recourse in the event of default. In addition, a significant restructuring of federal income tax rates or even serious discussion on the topic in Congress could cause municipal bond prices to fall. The demand for municipal securities is strongly influenced by the value of tax-exempt income to investors relative to taxable income. Lower income tax rates potentially reduce the advantage of owning municipal securities. Similarly, changes to state or federal regulation tied to a specific sector, such as the hospital sector, could have an impact on the revenue stream for a given subset of the market. Municipal notes are similar to general municipal debt obligations, but they generally possess shorter terms. Municipal notes can be used to provide interim financing and may not be repaid if anticipated revenues are not realized.</t>
        </is>
      </c>
      <c r="D68" s="4" t="inlineStr">
        <is>
          <t xml:space="preserve"> </t>
        </is>
      </c>
    </row>
    <row r="69">
      <c r="A69" s="4" t="inlineStr">
        <is>
          <t>High Yield Securities Risk [Member]</t>
        </is>
      </c>
      <c r="C69" s="4" t="inlineStr">
        <is>
          <t xml:space="preserve"> </t>
        </is>
      </c>
      <c r="D69" s="4" t="inlineStr">
        <is>
          <t xml:space="preserve"> </t>
        </is>
      </c>
    </row>
    <row r="70">
      <c r="A70" s="3" t="inlineStr">
        <is>
          <t>General Description of Registrant [Abstract]</t>
        </is>
      </c>
      <c r="C70" s="4" t="inlineStr">
        <is>
          <t xml:space="preserve"> </t>
        </is>
      </c>
      <c r="D70" s="4" t="inlineStr">
        <is>
          <t xml:space="preserve"> </t>
        </is>
      </c>
    </row>
    <row r="71">
      <c r="A71" s="4" t="inlineStr">
        <is>
          <t>Risk [Text Block]</t>
        </is>
      </c>
      <c r="C71" s="4" t="inlineStr">
        <is>
          <t>High Yield Securities Risk To the extent that the Fund invests in high yield securities and unrated securities of similar credit quality (commonly known as ”high yield securities“ or ”junk bonds“), the Fund may be subject to greater levels of credit risk, call risk and liquidity risk than funds that do not invest in such securities, which could have a negative effect on the NAV and market price of the Fund's Common Shares or Common Share dividends. These securities are considered predominantly speculative with respect to an issuer's continuing ability to make principal and interest payments, and may be more volatile than other types of securities. An economic downturn or individual corporate developments could adversely affect the market for these securities and reduce the Fund's ability to sell these securities at an advantageous time or price. An economic downturn could also lead to a higher non-payment rate and, a high yield security may lose significant market value before a default occurs. The Fund may purchase distressed securities that are in default or the issuers of which are in bankruptcy, which involve heightened risks. High yield securities structured as zero-coupon bonds or pay-in-kind securities tend to be especially volatile as they are particularly sensitive to downward pricing pressures from rising interest rates or widening spreads and may require the Fund to make taxable distributions of imputed income without receiving the actual cash currency. Issuers of high yield securities may have the right to ”call“ or redeem the issue prior to maturity, which may result in the Fund having to reinvest the proceeds in other high yield securities or similar instruments that may pay lower interest rates. The Fund may also be subject to greater levels of liquidity risk than funds that do not invest in high yield securities. Consequently, transactions in high yield securities may involve greater costs than transactions in more actively traded securities. A lack of publicly-available information, irregular trading activity and wide bid/ask spreads among other factors, may, in certain circumstances, make high yield debt more difficult to sell at an advantageous time or price than other types of securities or instruments. These factors may result in the Fund being unable to realize full value for these securities and/or may result in the Fund not receiving the proceeds from a sale of a high yield security for an extended period after such sale, each of which could result in losses to the Fund. Because of the risks involved in investing in high yield securities, an investment in the Fund should be considered speculative. In general, lower rated debt securities carry a greater degree of risk that the issuer will lose its ability to make interest and principal payments, which could have a negative effect on the Fund. Securities of below investment grade quality are regarded as having predominantly speculative characteristics with respect to capacity to pay interest and repay principal and are commonly referred to as ”high yield“ securities or ”junk bonds.“ High yield securities involve a greater risk of default and their prices are generally more volatile and sensitive to actual or perceived negative developments. Debt securities in the lowest investment grade category also may be considered to possess some speculative characteristics by certain rating agencies. The Fund may purchase stressed or distressed securities that are in default or the issuers of which are in bankruptcy, which involve heightened risks. An economic downturn could severely affect the ability of issuers (particularly those that are highly leveraged) to service or repay their debt obligations. Lower-rated securities are generally less liquid than higher-rated securities, which may have an adverse effect on the Fund's ability to dispose of them. For example, under adverse market or economic conditions, the secondary market for below investment grade securities could contract further, independent of any specific adverse changes in the condition of a particular issuer, and certain securities in the Fund's portfolio may become illiquid or less liquid. As a result, the Fund could find it more difficult to sell these securities or may be able to sell these securities only at prices lower than if such securities were widely traded. To the extent the Fund focuses on below investment grade debt obligations, PIMCO's capabilities in analyzing credit quality and associated risks will be particularly important, and there can be no assurance that PIMCO will be successful in this regard. Due to the risks involved in investing in high yield securities, an investment in the Fund should be considered speculative. The Fund's credit quality policies apply only at the time a security is purchased, and the Fund is not required to dispose of a security in the event that a rating agency or PIMCO downgrades its assessment of the credit characteristics of a particular issue. In determining whether to retain or sell such a security, PIMCO may consider factors including, but not limited to, PIMCO's assessment of the credit quality of the issuer of such security, the price at which such security could be sold and the rating, if any, assigned to such security by other rating agencies. Analysis of creditworthiness may be more complex for issuers of high yield securities than for issuers of higher quality debt securities.</t>
        </is>
      </c>
      <c r="D71" s="4" t="inlineStr">
        <is>
          <t xml:space="preserve"> </t>
        </is>
      </c>
    </row>
    <row r="72">
      <c r="A72" s="4" t="inlineStr">
        <is>
          <t>Distressed and Defaulted Securities Risk [Member]</t>
        </is>
      </c>
      <c r="C72" s="4" t="inlineStr">
        <is>
          <t xml:space="preserve"> </t>
        </is>
      </c>
      <c r="D72" s="4" t="inlineStr">
        <is>
          <t xml:space="preserve"> </t>
        </is>
      </c>
    </row>
    <row r="73">
      <c r="A73" s="3" t="inlineStr">
        <is>
          <t>General Description of Registrant [Abstract]</t>
        </is>
      </c>
      <c r="C73" s="4" t="inlineStr">
        <is>
          <t xml:space="preserve"> </t>
        </is>
      </c>
      <c r="D73" s="4" t="inlineStr">
        <is>
          <t xml:space="preserve"> </t>
        </is>
      </c>
    </row>
    <row r="74">
      <c r="A74" s="4" t="inlineStr">
        <is>
          <t>Risk [Text Block]</t>
        </is>
      </c>
      <c r="C74" s="4" t="inlineStr">
        <is>
          <t>Distressed and Defaulted Securities Risk Investments in the securities of financially distressed issuers involve substantial risks, including the risk of default. Distressed securities generally trade significantly below ”par“ or full value because investments in such securities and debt of distressed issuers or issuers in default are considered speculative and involve substantial risks in addition to the risks of investing in high-yield bonds. Such investments may be in default at the time of investment. In addition, these securities may fluctuate more in price, and are typically less liquid. The Fund also will be subject to significant uncertainty as to when, and in what manner, and for what value obligations evidenced by securities of financially distressed issuers will eventually be satisfied. Defaulted obligations might be repaid only after lengthy workout or bankruptcy proceedings, during which the issuer might not make any interest or other payments. In any such proceeding relating to a defaulted obligation, the Fund may lose its entire investment or may be required to accept cash or securities with a value substantially less than its original investment. Moreover, any securities received by the Fund upon completion of a workout or bankruptcy proceeding may be less liquid, speculative or restricted as to resale. Similarly, if the Fund participates in negotiations with respect to any exchange offer or plan of reorganization with respect to the securities of a distressed issuer, the Fund may be restricted from disposing of such securities. To the extent that the Fund becomes involved in such proceedings, the Fund may have a more active participation in the affairs of the issuer than that assumed generally by an investor. The Fund may incur additional expenses to the extent it is required to seek recovery upon a default in the payment of principal or interest on its portfolio holdings. Also among the risks inherent in investments in a troubled issuer is that it frequently may be difficult to obtain information as to the true financial condition of such issuer. PIMCO’s judgments about the credit quality of a financially distressed issuer and the relative value of its securities may prove to be wrong.</t>
        </is>
      </c>
      <c r="D74" s="4" t="inlineStr">
        <is>
          <t xml:space="preserve"> </t>
        </is>
      </c>
    </row>
    <row r="75">
      <c r="A75" s="4" t="inlineStr">
        <is>
          <t>Senior Debt Risk [Member]</t>
        </is>
      </c>
      <c r="C75" s="4" t="inlineStr">
        <is>
          <t xml:space="preserve"> </t>
        </is>
      </c>
      <c r="D75" s="4" t="inlineStr">
        <is>
          <t xml:space="preserve"> </t>
        </is>
      </c>
    </row>
    <row r="76">
      <c r="A76" s="3" t="inlineStr">
        <is>
          <t>General Description of Registrant [Abstract]</t>
        </is>
      </c>
      <c r="C76" s="4" t="inlineStr">
        <is>
          <t xml:space="preserve"> </t>
        </is>
      </c>
      <c r="D76" s="4" t="inlineStr">
        <is>
          <t xml:space="preserve"> </t>
        </is>
      </c>
    </row>
    <row r="77">
      <c r="A77" s="4" t="inlineStr">
        <is>
          <t>Risk [Text Block]</t>
        </is>
      </c>
      <c r="C77" s="4" t="inlineStr">
        <is>
          <t>Senior Debt Risk The Fund may be subject to greater levels of credit risk than funds that do not invest in below investment grade senior debt. The Fund may also be subject to greater levels of liquidity risk than funds that do not invest in senior debt. Restrictions on transfers in loan agreements, a lack of publicly available information and other factors may, in certain instances, make senior debt more difficult to sell at an advantageous time or price than other types of securities or instruments. Additionally, if the issuer of senior debt prepays, the Fund will have to consider reinvesting the proceeds in other senior debt or similar instruments that may pay lower interest rates.</t>
        </is>
      </c>
      <c r="D77" s="4" t="inlineStr">
        <is>
          <t xml:space="preserve"> </t>
        </is>
      </c>
    </row>
    <row r="78">
      <c r="A78" s="4" t="inlineStr">
        <is>
          <t>Loans and Other Indebtedness; Loan Acquisitions, Participations and Assignments Risk [Member]</t>
        </is>
      </c>
      <c r="C78" s="4" t="inlineStr">
        <is>
          <t xml:space="preserve"> </t>
        </is>
      </c>
      <c r="D78" s="4" t="inlineStr">
        <is>
          <t xml:space="preserve"> </t>
        </is>
      </c>
    </row>
    <row r="79">
      <c r="A79" s="3" t="inlineStr">
        <is>
          <t>General Description of Registrant [Abstract]</t>
        </is>
      </c>
      <c r="C79" s="4" t="inlineStr">
        <is>
          <t xml:space="preserve"> </t>
        </is>
      </c>
      <c r="D79" s="4" t="inlineStr">
        <is>
          <t xml:space="preserve"> </t>
        </is>
      </c>
    </row>
    <row r="80">
      <c r="A80" s="4" t="inlineStr">
        <is>
          <t>Risk [Text Block]</t>
        </is>
      </c>
      <c r="C80" s="4" t="inlineStr">
        <is>
          <t>Loans and Other Indebtedness; Loan Acquisitions, Participations and Assignments Risk Loan interests may take the form of (i) direct interests acquired during a primary distribution or other purchase of a loan, (ii) loans originated by the Fund or (iii) assignments of, novations of or participations in all or a portion of a loan acquired in secondary markets. In addition to credit risk and interest rate risk, the Fund's exposure to loan interests may be subject to additional risks. For example, purchasers of loans and other forms of direct indebtedness depend primarily upon the creditworthiness of the borrower for payment of principal and interest. Loans are subject to the risk that scheduled interest or principal payments will not be made in a timely manner or at all, either of which may adversely affect the value of the loan. If the Fund does not receive scheduled interest or principal payments on such indebtedness, the Fund's share price and yield could be adversely affected. Loans that are fully secured may offer the Fund more protection than an unsecured loan in the event of non-payment of scheduled interest or principal if the Fund is able to access and monetize the collateral. However, the collateral underlying a loan, if any, may be unavailable or insufficient to satisfy a borrower's obligation. If the Fund becomes owner, whole or in part, of any collateral after a loan is foreclosed, the Fund may incur costs associated with owning and/or monetizing its ownership of the collateral. During periods of deteriorating economic conditions, such as recessions or periods of rising unemployment, or changing interest rates (notably increases), delinquencies and losses generally increase, sometimes dramatically with respect to obligations under such loans. An economic downturn or individual corporate developments could adversely affect the market for these instruments and reduce the Fund’s ability to sell these instruments at an advantageous time or price. An economic downturn could also lead to a higher non-payment rate and, a loan may lose significant market value before a default occurs. Investments in loans through a purchase of a loan, loan origination or a direct assignment of a financial institution’s interests with respect to a loan may involve additional risks to the Fund. For example, if a loan is foreclosed, the Fund could become owner, in whole or in part, of any collateral, which could include, among other assets, real estate or other real or personal property, and would bear the costs and liabilities associated with owning and holding or disposing of the collateral. Moreover,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The Fund may also invest in loans that are not secured by collateral which typically present greater risks than collateralized loans. In connection with purchasing loan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loan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Certain loan participations may be structured in a manner designed to prevent purchasers of participations from being subject to the credit risk of the lender, but even under such a structure, in the event of the lender’s insolvency, the lender’s servicing of the participation may be delayed and the assignability of the participation impaired. The Fund may have difficulty disposing of loans and loan participations. Because there may not be a liquid market for many such investments, the Fund anticipates that such investments could be sold only to a limited number of institutional investors. The lack of a liquid secondary market may have an adverse impact on the value of such investments and the Fund's ability to dispose of particular loans and loan participations when that would be desirable, including in response to a specific economic event such as a deterioration in the creditworthiness of the borrower. The lack of a liquid secondary market for loans and loan participations also may make it more difficult for the Fund to assign a value to these securities for purposes of valuing the Fund's portfolio. Investments in loans may include participations in bridge loans, which are loans taken out by borrowers for a short period (typically less than one year) pending arrangement of more permanent financing through, for example, the issuance of bonds, frequently high yield bonds issued for the purpose of acquisitions. Investments in loans may include acquisitions of, or participation in, delayed draw and delayed funding loans and revolving credit facilities. These commitments may have the effect of requiring the Fund to increase its investment in a borrower at a time when it might not otherwise decide to do so (including at a time when the company's financial condition makes it unlikely that such amounts will be repaid). Delayed draw and delayed funding loans and revolving credit facilities may be subject to restrictions on transfer, and only limited opportunities may exist to resell such instruments. As a result, the Fund may be unable to sell such investments at an opportune time or may have to resell them at less than fair market value. Further, the Fund may need to hold liquid assets in order to provide funding for these types of commitments, meaning the Fund may not be able to invest in other attractive investments, or the Fund may need to liquidate existing assets in order to provide such funding. The Fund may invest in loans used to finance the cost of construction, acquisition, development, and/or rehabilitation of a property including, but not limited to, development of single-family for-sale homes, multi-family rentals and/or commercial facilities. Such construction lending may expose the Fund to increased risk of non-payment and loss because the loan is not backed by a finished project. Such risk may depend on the nature of the construction and the relevant counterparty or counterparties, which may include, but not be limited to, homebuilders, private developers and/or entities with limited capital. Repayment of these types of loans may depend on the borrower’s ability to secure permanent “take-out” financing, which requires the successful completion of the project, or operation of the property with an income stream sufficient to meet operating and loan expenses. In addition, these types of loans are subject to the risk of errors in estimations of the property’s value at completion of construction and the estimated cost of construction, as well as the risk that the projects may not be completed and have limited liquidity. To the extent the Fund invests in loans, or originates loans, the Fund may be subject to greater levels of credit risk, call risk, settlement risk, risk of subordination to other creditors, insufficient or lack of protection under federal securities laws and liquidity risk. These instruments are considered predominantly speculative with respect to an issuer’s continuing ability to make principal and interest payments and may be more volatile than other types of securities. The Fund may also be subject to greater levels of liquidity risk than funds that do not invest in loans. In addition, the loans in which the Fund invests may not be listed on any exchange and a secondary market for such loans may be comparatively illiquid relative to markets for other more liquid fixed income securities. Consequently, transactions in loans may involve greater costs than transactions in more actively traded securities. In connection with certain loan transactions, transaction costs that are borne by the Fund may include the expenses of third parties that are retained to assist with reviewing and conducting diligence, negotiating, structuring and servicing a loan transaction, and/or providing other services in connection therewith. Furthermore, the Fund may incur such costs in connection with loan transactions that are pursued by the Fund but not ultimately consummated (so-called “broken deal costs”). Restrictions on transfers in loan agreements, a lack of publicly-available information, irregular trading activity and wide bid/ask spreads, among other factors, may, in certain circumstances, make loans more difficult to sell at an advantageous time or price than other types of securities or instruments. These factors may result in the Fund being unable to realize full value for the loans and/or may result in the Fund not receiving the proceeds from a sale of a loan for an extended period after such sale, each of which could result in losses to the Fund. Some loans may have extended trade settlement periods, including settlement periods of greater than seven days, which may result in cash not being immediately available to the Fund. If an issuer of a loan prepays or redeems the loan prior to maturity, the Fund may have to reinvest the proceeds in other loans or similar instruments that may pay lower interest rates. Because of the risks involved in investing in loans, an investment in the Fund should be considered speculative. The Fund’s investments in subordinated and unsecured loans generally are subject to similar risks as those associated with investments in secured loans. Subordinated or unsecured loans are lower in priority of payment to secured loans and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ubordinated and unsecured loans generally have greater price volatility than secured loans and may be less liquid. There is also a possibility that originators will not be able to sell participations in subordinated or unsecured loans, which would create greater credit risk exposure for the holders of such loans. Subordinate and unsecured loans share the same risks as other below investment grade securities. There may be less readily available information about most loans and the underlying borrowers than is the case for many other types of securities. Loans may be issued by borrowers that are not subject to SEC reporting requirements and therefore may not be required to file reports with the SEC or may file reports that are not required to comply with SEC form requirements. In addition, such borrowers may be subject to a less stringent liability disclosure regime than companies subject to SEC reporting requirements. Loans may not be considered “securities,” and purchasers, such as the Fund, therefore may not be entitled to rely on the anti-fraud protections of the federal securities laws. Because there is limited public information available regarding loan investments, the Fund is particularly dependent on the analytical abilities of the Fund’s portfolio managers. Economic exposure to loan interests through the use of derivative transactions may involve greater risks than if the Fund had invested in the loan interest directly during a primary distribution, through direct originations or through assignments of, novations of or participations in a loan acquired in secondary markets since, in addition to the risks described above, certain derivative transactions may be subject to leverage risk and greater illiquidity risk, counterparty risk, valuation risk and other risks.</t>
        </is>
      </c>
      <c r="D80" s="4" t="inlineStr">
        <is>
          <t xml:space="preserve"> </t>
        </is>
      </c>
    </row>
    <row r="81">
      <c r="A81" s="4" t="inlineStr">
        <is>
          <t>Loan Origination Risk [Member]</t>
        </is>
      </c>
      <c r="C81" s="4" t="inlineStr">
        <is>
          <t xml:space="preserve"> </t>
        </is>
      </c>
      <c r="D81" s="4" t="inlineStr">
        <is>
          <t xml:space="preserve"> </t>
        </is>
      </c>
    </row>
    <row r="82">
      <c r="A82" s="3" t="inlineStr">
        <is>
          <t>General Description of Registrant [Abstract]</t>
        </is>
      </c>
      <c r="C82" s="4" t="inlineStr">
        <is>
          <t xml:space="preserve"> </t>
        </is>
      </c>
      <c r="D82" s="4" t="inlineStr">
        <is>
          <t xml:space="preserve"> </t>
        </is>
      </c>
    </row>
    <row r="83">
      <c r="A83" s="4" t="inlineStr">
        <is>
          <t>Risk [Text Block]</t>
        </is>
      </c>
      <c r="C83" s="4" t="inlineStr">
        <is>
          <t>Loan Origination Risk The Fund may originate loans, including, without limitation, residential and/or commercial real estate or mortgage-related loans, consumer loans or other types of loans, which may be in the form of, and without limitation as to a loan’s level of seniority within a capital structure, whole loans, assignments, participations, secured and unsecured notes, senior and second lien loans, mezzanine loans, bridge loans or similar investments. The Fund may originate loans to corporations and/or other legal entities and individuals, including foreign (non-U.S.) and emerging market entities and individuals. Loans may carry significant credit risks (for example, a borrower may not have a credit rating or score or may have a rating or score that indicates significant credit risk). This may include loans to public or private firms or individuals, such as in connection with housing development projects. The loans the Fund invests in or originates may vary in maturity and/or duration. The Fund is not limited in the amount, size or type of loans it may invest in and/or originate, including with respect to a single borrower or with respect to borrowers that are determined to be below investment grade, other than pursuant to any applicable law. The Fund's investment in or origination of loans may also be limited by the requirements the Fund intends to observe under Subchapter M of the Code in order to qualify as a RIC. The Fund may subsequently offer such investments for sale to third parties; provided, that there is no assurance that the Fund will complete the sale of such an investment. If the Fund is unable to sell, assign or successfully close transactions for the loans that it originates, the Fund will be forced to hold its interest in such loans for an indeterminate period of time. This could result in the Fund's investments having high exposure to certain borrowers. The Fund will be responsible for the expenses associated with originating a loan (whether or not consummated). This may include significant legal and due diligence expenses, which will be indirectly borne by the Fund and Common Shareholders. Bridge loans are generally made with the expectation that the borrower will be able to obtain permanent financing in the near future. Any delay in obtaining permanent financing subjects the bridge loan investor to increased risk. A borrower's use of bridge loans also involves the risk that the borrower may be unable to locate permanent financing to replace the bridge loan, which may impair the borrower's perceived creditworthiness. Loan origination and servicing companies are routinely involved in legal proceedings concerning matters that arise in the ordinary course of their business. In addition, a number of participants in the loan origination and servicing industry (including control persons of industry participants) have been the subject of regulatory actions by state regulators, including state attorneys general, and by the federal government. Governmental investigations, examinations or regulatory actions, or private lawsuits, including purported class action lawsuits, may adversely affect such companies' financial results. To the extent the Fund engages in origination and/or servicing directly, or has a financial interest in, or is otherwise affiliated with, an origination or servicing company, the Fund will be subject to enhanced risks of litigation, regulatory actions and other proceedings. As a result, the Fund may be required to pay legal fees, settlement costs, damages, penalties or other charges, any or all of which could materially adversely affect the Fund and its holdings.</t>
        </is>
      </c>
      <c r="D83" s="4" t="inlineStr">
        <is>
          <t xml:space="preserve"> </t>
        </is>
      </c>
    </row>
    <row r="84">
      <c r="A84" s="4" t="inlineStr">
        <is>
          <t>Foreign Loan Originations Risk [Member]</t>
        </is>
      </c>
      <c r="C84" s="4" t="inlineStr">
        <is>
          <t xml:space="preserve"> </t>
        </is>
      </c>
      <c r="D84" s="4" t="inlineStr">
        <is>
          <t xml:space="preserve"> </t>
        </is>
      </c>
    </row>
    <row r="85">
      <c r="A85" s="3" t="inlineStr">
        <is>
          <t>General Description of Registrant [Abstract]</t>
        </is>
      </c>
      <c r="C85" s="4" t="inlineStr">
        <is>
          <t xml:space="preserve"> </t>
        </is>
      </c>
      <c r="D85" s="4" t="inlineStr">
        <is>
          <t xml:space="preserve"> </t>
        </is>
      </c>
    </row>
    <row r="86">
      <c r="A86" s="4" t="inlineStr">
        <is>
          <t>Risk [Text Block]</t>
        </is>
      </c>
      <c r="C86" s="4" t="inlineStr">
        <is>
          <t>Foreign Loan Originations Risk The Fund may originate loans to foreign entities and individuals, including foreign (non-U.S.) and emerging market entities and individuals. Such loans may involve risks not ordinarily associated with exposure to loans to United States entities and individuals. The foreign lending industry may be subject to less governmental supervision and regulation than exists in the United States; conversely, foreign regulatory regimes applicable to the lending industry may be more complex and more restrictive than those in the United States, resulting in higher costs associated with such investments, and such regulatory regimes may be subject to interpretation or change without prior notice to investors, such as the Fund. Foreign lending may not be subject to accounting, auditing, and financial reporting standards and practices comparable to those in the United States Due to differences in legal systems, there may be difficulty in obtaining or enforcing a court judgment outside the United States In addition, to the extent that investments are made in a limited number of countries, events in those countries will have a more significant impact on the Fund. The Fund’s loans to foreign entities and individuals may be subject to risks of increased transaction costs, potential delays in settlement or unfavorable differences between the U.S. economy and foreign economies. The Fund’s exposure to loans to foreign entities and individuals may be subject to withholding and other foreign taxes, which may adversely affect the net return on such investments. In addition, fluctuations in foreign currency exchange rates and exchange controls may adversely affect the market value of the Fund’s exposure to loans to foreign entities and individuals. The Fund is unlikely to be able to pass through to its shareholders foreign income tax credits in respect of any foreign income taxes it pays.</t>
        </is>
      </c>
      <c r="D86" s="4" t="inlineStr">
        <is>
          <t xml:space="preserve"> </t>
        </is>
      </c>
    </row>
    <row r="87">
      <c r="A87" s="4" t="inlineStr">
        <is>
          <t>Privacy and Data Security Risk [Member]</t>
        </is>
      </c>
      <c r="C87" s="4" t="inlineStr">
        <is>
          <t xml:space="preserve"> </t>
        </is>
      </c>
      <c r="D87" s="4" t="inlineStr">
        <is>
          <t xml:space="preserve"> </t>
        </is>
      </c>
    </row>
    <row r="88">
      <c r="A88" s="3" t="inlineStr">
        <is>
          <t>General Description of Registrant [Abstract]</t>
        </is>
      </c>
      <c r="C88" s="4" t="inlineStr">
        <is>
          <t xml:space="preserve"> </t>
        </is>
      </c>
      <c r="D88" s="4" t="inlineStr">
        <is>
          <t xml:space="preserve"> </t>
        </is>
      </c>
    </row>
    <row r="89">
      <c r="A89" s="4" t="inlineStr">
        <is>
          <t>Risk [Text Block]</t>
        </is>
      </c>
      <c r="C89" s="4" t="inlineStr">
        <is>
          <t>Privacy and Data Security Risk The Gramm-Leach-Bliley Act (“GLBA”) and other laws limit the disclosure of certain non-public personal information about a consumer to non-affiliated third parties and require financial institutions to disclose certain privacy policies and practices with respect to information sharing with both affiliates and non-affiliated third parties. Many states and a number of non-U.S. jurisdictions have enacted privacy and data security laws requiring safeguards on the privacy and security of consumers’ personally identifiable information. Other laws deal with obligations to safeguard and dispose of private information in a manner designed to avoid its dissemination. Privacy rules adopted by the U.S. Federal Trade Commission and SEC implement the GLBA and other requirements and govern the disclosure of consumer financial information by certain financial institutions, ranging from banks to private investment funds. U.S. platforms following certain models generally are required to have privacy policies that conform to these GLBA and other requirements. In addition, such platforms typically have policies and procedures intended to maintain platform participants’ personal information securely and dispose of it properly. The Fund generally does not intend to obtain or hold borrowers’ non-public personal information, and the Fund has implemented procedures reasonably designed to prevent the disclosure of borrowers’ non-public personal information to the Fund. However, service providers to the Fund or its direct or indirect fully-owned subsidiaries, including their custodians and the platforms acting as loan servicers for the Fund or its direct or indirect fully-owned subsidiaries, may obtain, hold or process such information. The Fund cannot guarantee the security of non-public personal information in the possession of such a service provider and cannot guarantee that service providers have been and will continue to comply with the GLBA, other data security and privacy laws and any other related regulatory requirements. Violations of the GLBA and other laws could subject the Fund to litigation and/or fines, penalties or other regulatory action, which, individually or in the aggregate, could have an adverse effect on the Fund. The Fund may also face regulations related to privacy and data security in the other jurisdictions in which the Fund invests.</t>
        </is>
      </c>
      <c r="D89" s="4" t="inlineStr">
        <is>
          <t xml:space="preserve"> </t>
        </is>
      </c>
    </row>
    <row r="90">
      <c r="A90" s="4" t="inlineStr">
        <is>
          <t>Platform Risk [Member]</t>
        </is>
      </c>
      <c r="C90" s="4" t="inlineStr">
        <is>
          <t xml:space="preserve"> </t>
        </is>
      </c>
      <c r="D90" s="4" t="inlineStr">
        <is>
          <t xml:space="preserve"> </t>
        </is>
      </c>
    </row>
    <row r="91">
      <c r="A91" s="3" t="inlineStr">
        <is>
          <t>General Description of Registrant [Abstract]</t>
        </is>
      </c>
      <c r="C91" s="4" t="inlineStr">
        <is>
          <t xml:space="preserve"> </t>
        </is>
      </c>
      <c r="D91" s="4" t="inlineStr">
        <is>
          <t xml:space="preserve"> </t>
        </is>
      </c>
    </row>
    <row r="92">
      <c r="A92" s="4" t="inlineStr">
        <is>
          <t>Risk [Text Block]</t>
        </is>
      </c>
      <c r="C92" s="4" t="inlineStr">
        <is>
          <t>Platform Risk The Alt Lending ABS in which the Fund may invest are typically not listed on any securities exchange and not registered under the Securities Act. In addition, the Fund anticipates that these instruments may only be sold to a limited number of investors and may have a limited or non-existent secondary market. Accordingly, the Fund currently expects that certain of the investments it may make in Alt Lending ABS will face heightened levels of liquidity risk. Although currently there is generally no reliable, active secondary market for certain Alt Lending ABS, a secondary market for these Alt Lending ABS may develop. If the Fund purchases Alt Lending ABS on an alternative lending platform, the Fund will have the right to receive principal and interest payments due on loans underlying the Alt Lending ABS only if the platform servicing the loans receives the borrower’s payments on such loans and passes such payments through to the Fund. If a borrower is unable or fails to make payments on a loan for any reason, the Fund may be greatly limited in its ability to recover any outstanding principal or interest due, as (among other reasons) the Fund may not have direct recourse against the borrower or may otherwise be limited in its ability to directly enforce its rights under the loan, whether through the borrower or the platform through which such loan was originated, the loan may be unsecured or under-collateralized and/or it may be impracticable to commence a legal proceeding against the defaulting borrower. The Fund may have limited knowledge about the underlying loans and is dependent upon the platform for information regarding underlying loans. Although PIMCO may conduct diligence on the platforms, the Fund generally does not have the ability to independently verify the information provided by the platforms, other than payment information regarding loans underlying the Alt Lending ABS owned by the Fund, which the Fund observes directly as payments are received. With respect to Alt Lending ABS that the Fund purchases in the secondary market (i.e., not directly from an alternative lending platform), the Fund may not perform the same level of diligence on such platform or at all. The Fund may not review the particular characteristics of the loans collateralizing an Alt Lending ABS, but rather negotiate in advance with platforms the general criteria of the underlying loans. As a result, the Fund is dependent on the platforms’ ability to collect, verify and provide information to the Fund about each loan and borrower. The Fund relies on the borrower’s credit information, which is provided by the platforms. However, such information may be out of date, incomplete or inaccurate and may, therefore, not accurately reflect the borrower’s actual creditworthiness. Platforms may not have an obligation to update borrower information, and, therefore, the Fund may not be aware of any impairment in a borrower’s creditworthiness subsequent to the making of a particular loan. The platforms’ credit decisions and scoring models may be based on algorithms that could potentially contain programming or other errors or prove to be ineffective or otherwise flawed. This could adversely affect loan pricing data and approval processes and could cause loans to be mispriced or misclassified, which could ultimately have a negative impact on the Fund’s performance. In addition, the underlying loans, in some cases, may be affected by the success of the platforms through which they are facilitated. Therefore, disruptions in the businesses of such platforms may also negatively impact the value of the Fund’s investments. In addition, disruption in the business of a platform could limit or eliminate the ability of the Fund to invest in loans originated by that platform, and therefore the Fund could lose some or all of the benefit of its diligence effort with respect to that platform. Platforms are for-profit businesses that, as a general matter, generate revenue by collecting fees on funded loans from borrowers and by assessing a loan servicing fee on investors, which may be a fixed annual amount or a percentage of the loan or amounts collected. This business could be disrupted in multiple ways; for example, a platform could file for bankruptcy or a platform might suffer reputational harm from negative publicity about the platform or alternative lending more generally and the loss of investor confidence in the event that a loan facilitated through the platform is not repaid and the investor loses money on its investment. Many platforms and/or their affiliates have incurred operating losses since their inception and may continue to incur net losses in the future, particularly as their businesses grow and they incur additional operating expenses. Platforms may also be forced to defend legal action taken by regulators or governmental bodies. Alternative lending is a newer industry operating in an evolving legal environment. Platforms may be subject to risk of litigation alleging violations of law and/or regulations, including, for example, consumer protection laws, whether in the U.S. or in foreign jurisdictions. Platforms may be unsuccessful in defending against such lawsuits or other actions and, in addition to the costs incurred in fighting any such actions, platforms may be required to pay money in connection with the judgments, settlements or fines or may be forced to modify the terms of its borrower loans, which could cause the platform to realize a loss or receive a lower return on a loan than originally anticipated. Platforms may also be parties to litigation or other legal action in an attempt to protect or enforce their rights or those of affiliates, including intellectual property rights, and may incur similar costs in connection with any such efforts. The Fund’s investments in Alt Lending ABS may expose the Fund to the credit risk of the issuer. Generally, such instruments are unsecured obligations of the issuer; an issuer that becomes subject to bankruptcy proceedings may be unable to make full and timely payments on its obligations to the Fund, even if the payments on the underlying loan or loans continue to be made timely and in full. In addition, when the Fund owns Alt Lending ABS, the Fund and its custodian generally does not have a contractual relationship with, or personally identifiable information regarding, individual borrowers, so the Fund will not be able to enforce underlying loans directly against borrowers and may not be able to appoint an alternative servicing agent in the event that a platform or third-party servicer, as applicable, ceases to service the underlying loans. Therefore, the Fund is more dependent on the platform for servicing than if the Fund had owned whole loans through the platform. Where such interests are secured, the Fund relies on the platform to perfect the Fund’s security interest. In addition, there may be a delay between the time the Fund commits to purchase an instrument issued by a platform, its affiliate or a special purpose entity sponsored by the platform or its affiliate and the issuance of such instrument and, during such delay, the funds committed to such an investment will not earn interest on the investment nor will they be available for investment in other alternative lending-related instruments, which will reduce the effective rate of return on the investment. The Fund’s investments in Alt Lending ABS may be illiquid.</t>
        </is>
      </c>
      <c r="D92" s="4" t="inlineStr">
        <is>
          <t xml:space="preserve"> </t>
        </is>
      </c>
    </row>
    <row r="93">
      <c r="A93" s="4" t="inlineStr">
        <is>
          <t>Liquidity Risk [Member]</t>
        </is>
      </c>
      <c r="C93" s="4" t="inlineStr">
        <is>
          <t xml:space="preserve"> </t>
        </is>
      </c>
      <c r="D93" s="4" t="inlineStr">
        <is>
          <t xml:space="preserve"> </t>
        </is>
      </c>
    </row>
    <row r="94">
      <c r="A94" s="3" t="inlineStr">
        <is>
          <t>General Description of Registrant [Abstract]</t>
        </is>
      </c>
      <c r="C94" s="4" t="inlineStr">
        <is>
          <t xml:space="preserve"> </t>
        </is>
      </c>
      <c r="D94" s="4" t="inlineStr">
        <is>
          <t xml:space="preserve"> </t>
        </is>
      </c>
    </row>
    <row r="95">
      <c r="A95" s="4" t="inlineStr">
        <is>
          <t>Risk [Text Block]</t>
        </is>
      </c>
      <c r="C95" s="4" t="inlineStr">
        <is>
          <t>Liquidity Risk To the extent consistent with the applicable liquidity requirements for interval funds under Rule 23c-3 of the 1940 Act, the Fund may invest without limit in illiquid investments. Liquidity risk exists when particular investments are difficult to purchase or sell. Illiquid investments are investments that the Fund reasonably expects cannot be sold or disposed of in current market conditions in seven calendar days or less without the sale or disposition significantly changing the market value of the investment. Illiquid investments may become harder to value, especially in changing markets. The Fund's investments in illiquid investments may reduce the returns of the Fund because it may be unable to sell the illiquid investments at an advantageous time or price or possibly require the Fund to dispose of other investments at unfavorable times or prices in order to satisfy its obligations, which could prevent the Fund from taking advantage of other investment opportunities. Illiquidity can be caused by, among other things, a drop in overall market trading volume, an inability to find a willing buyer, or legal restrictions on the securities’ resale. Additionally, the market for certain investments may become illiquid under adverse market or economic conditions independent of any specific adverse changes in the conditions of a particular issuer, such as during political events (including periods of rapid interest rate changes). There can be no assurance that an investment that is deemed to be liquid when purchased will continue to be liquid while it is held by the Fund and/or when the Fund wishes to dispose of it. Bond markets have consistently grown over the past three decades while the capacity for traditional dealer counterparties to engage in fixed income trading has not kept pace and in some cases has decreased. As a result, dealer inventories of corporate bonds, which provide a core indication of the ability of financial intermediaries to ”make markets,“ are at or near historic lows in relation to market size. Because market makers seek to provide stability to a market through their intermediary services, the significant reduction in dealer inventories could potentially lead to decreased liquidity and increased volatility in the fixed income markets. Such issues may be exacerbated during periods of economic uncertainty. In such cases, the Fund, due to regulatory limitations on investments in illiquid investments and the difficulty in purchasing and selling such securities or instruments, may be unable to achieve its desired level of exposure to a certain sector. To the extent that the Fund's principal investment strategies involve securities of companies with smaller market capitalizations, foreign (non-U.S.) securities, Rule 144A securities, illiquid sectors of fixed income securities, derivatives or securities with substantial market and/or credit risk, the Fund will tend to have the greatest exposure to liquidity risk. Further, fixed income securities with longer durations until maturity face heightened levels of liquidity risk as compared to fixed income securities with shorter durations until maturity.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struments. It may also be the case that other market participants may be attempting to liquidate fixed income holdings at the same time as the Fund, causing increased supply in the market and contributing to liquidity risk and downward pricing pressure. To the extent the Fund invests in Alt Lending ABS, the Alt Lending ABS in which the Fund invests are typically not listed on any securities exchange and not registered under the Securities Act. In addition, the Fund anticipates that these instruments may only be sold to a limited number of investors and may have a limited or non-existent secondary market. Accordingly, the Fund currently expects that certain of its investments in Alt Lending ABS will face heightened levels of liquidity risk. Although currently there is generally no active reliable, secondary market for certain Alt Lending ABS, a secondary market for these alternative lending-related instruments may develop. Liquidity risk also refers to the risk that the Fund may be required to hold additional cash or sell other investments in order to obtain cash to close out derivatives or meet the liquidity demands that derivatives can create to make payments of margin, collateral, or settlement payments to counterparties. The Fund may have to sell a security at a disadvantageous time or price to meet such obligations. The current direction of governments and regulators may have the effect of reducing market liquidity, market resiliency and money supply, such as through higher rates, tighter financial regulations and proposals related to open-end fund liquidity that may prevent mutual funds and exchange-traded funds from participating in certain markets.</t>
        </is>
      </c>
      <c r="D95" s="4" t="inlineStr">
        <is>
          <t xml:space="preserve"> </t>
        </is>
      </c>
    </row>
    <row r="96">
      <c r="A96" s="4" t="inlineStr">
        <is>
          <t>"Covenant-Lite" Obligations Risk [Member]</t>
        </is>
      </c>
      <c r="C96" s="4" t="inlineStr">
        <is>
          <t xml:space="preserve"> </t>
        </is>
      </c>
      <c r="D96" s="4" t="inlineStr">
        <is>
          <t xml:space="preserve"> </t>
        </is>
      </c>
    </row>
    <row r="97">
      <c r="A97" s="3" t="inlineStr">
        <is>
          <t>General Description of Registrant [Abstract]</t>
        </is>
      </c>
      <c r="C97" s="4" t="inlineStr">
        <is>
          <t xml:space="preserve"> </t>
        </is>
      </c>
      <c r="D97" s="4" t="inlineStr">
        <is>
          <t xml:space="preserve"> </t>
        </is>
      </c>
    </row>
    <row r="98">
      <c r="A98" s="4" t="inlineStr">
        <is>
          <t>Risk [Text Block]</t>
        </is>
      </c>
      <c r="C98" s="4" t="inlineStr">
        <is>
          <t>“Covenant-Lite” Obligations Risk Covenant-lite obligations contain fewer maintenance covenants than other obligations, or no maintenance covenants, and may not include terms that allow the lender to monitor the performance of the borrower and declare a default if certain criteria are breached. Covenant-lite loans carry a risk that the borrower could transfer or encumber its assets, which could reduce the amount of assets that can be used to satisfy debts and result in losses for debtholders. Covenant-lite loans may carry more risk than traditional loans as they allow individuals and corporations to engage in activities that would otherwise be difficult or impossible under a covenant-heavy loan agreement. In the event of default, covenant-lite loans may exhibit diminished recovery values as the lender may not have the opportunity to negotiate with the borrower prior to default.</t>
        </is>
      </c>
      <c r="D98" s="4" t="inlineStr">
        <is>
          <t xml:space="preserve"> </t>
        </is>
      </c>
    </row>
    <row r="99">
      <c r="A99" s="4" t="inlineStr">
        <is>
          <t>Reinvestment Risk [Member]</t>
        </is>
      </c>
      <c r="C99" s="4" t="inlineStr">
        <is>
          <t xml:space="preserve"> </t>
        </is>
      </c>
      <c r="D99" s="4" t="inlineStr">
        <is>
          <t xml:space="preserve"> </t>
        </is>
      </c>
    </row>
    <row r="100">
      <c r="A100" s="3" t="inlineStr">
        <is>
          <t>General Description of Registrant [Abstract]</t>
        </is>
      </c>
      <c r="C100" s="4" t="inlineStr">
        <is>
          <t xml:space="preserve"> </t>
        </is>
      </c>
      <c r="D100" s="4" t="inlineStr">
        <is>
          <t xml:space="preserve"> </t>
        </is>
      </c>
    </row>
    <row r="101">
      <c r="A101" s="4" t="inlineStr">
        <is>
          <t>Risk [Text Block]</t>
        </is>
      </c>
      <c r="C101" s="4" t="inlineStr">
        <is>
          <t>Reinvestment Risk Income from the Fund’s portfolio will decline if and when the Fund invests the proceeds from matured, traded or called debt obligations at market interest rates that are below the portfolio’s current earnings rate. For instance, during periods of declining interest rates, an issuer of debt obligations may exercise an option to redeem securities prior to maturity, forcing the Fund to invest in lower-yielding securities. The Fund also may choose to sell higher yielding portfolio securities and to purchase lower yielding securities to achieve greater portfolio diversification, because the portfolio managers believe the current holdings are overvalued or for other investment-related reasons. A decline in income received by the Fund from its investments is likely to have a negative effect on dividend levels and the market price, NAV and/or overall return of the Common Shares.</t>
        </is>
      </c>
      <c r="D101" s="4" t="inlineStr">
        <is>
          <t xml:space="preserve"> </t>
        </is>
      </c>
    </row>
    <row r="102">
      <c r="A102" s="4" t="inlineStr">
        <is>
          <t>Call Risk [Member]</t>
        </is>
      </c>
      <c r="C102" s="4" t="inlineStr">
        <is>
          <t xml:space="preserve"> </t>
        </is>
      </c>
      <c r="D102" s="4" t="inlineStr">
        <is>
          <t xml:space="preserve"> </t>
        </is>
      </c>
    </row>
    <row r="103">
      <c r="A103" s="3" t="inlineStr">
        <is>
          <t>General Description of Registrant [Abstract]</t>
        </is>
      </c>
      <c r="C103" s="4" t="inlineStr">
        <is>
          <t xml:space="preserve"> </t>
        </is>
      </c>
      <c r="D103" s="4" t="inlineStr">
        <is>
          <t xml:space="preserve"> </t>
        </is>
      </c>
    </row>
    <row r="104">
      <c r="A104" s="4" t="inlineStr">
        <is>
          <t>Risk [Text Block]</t>
        </is>
      </c>
      <c r="C104" s="4" t="inlineStr">
        <is>
          <t>Call Risk Call risk refers to the possibility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in which the Fund has invested, the Fund may not recoup the full amount of its initial investment or may not realize the full anticipated earnings from the investment and may be forced to reinvest in lower-yielding securities, securities with greater credit risks or securities with other, less favorable features.</t>
        </is>
      </c>
      <c r="D104" s="4" t="inlineStr">
        <is>
          <t xml:space="preserve"> </t>
        </is>
      </c>
    </row>
    <row r="105">
      <c r="A105" s="4" t="inlineStr">
        <is>
          <t>Foreign (Non-U.S.) Investment Risk [Member]</t>
        </is>
      </c>
      <c r="C105" s="4" t="inlineStr">
        <is>
          <t xml:space="preserve"> </t>
        </is>
      </c>
      <c r="D105" s="4" t="inlineStr">
        <is>
          <t xml:space="preserve"> </t>
        </is>
      </c>
    </row>
    <row r="106">
      <c r="A106" s="3" t="inlineStr">
        <is>
          <t>General Description of Registrant [Abstract]</t>
        </is>
      </c>
      <c r="C106" s="4" t="inlineStr">
        <is>
          <t xml:space="preserve"> </t>
        </is>
      </c>
      <c r="D106" s="4" t="inlineStr">
        <is>
          <t xml:space="preserve"> </t>
        </is>
      </c>
    </row>
    <row r="107">
      <c r="A107" s="4" t="inlineStr">
        <is>
          <t>Risk [Text Block]</t>
        </is>
      </c>
      <c r="C107" s="4" t="inlineStr">
        <is>
          <t>Foreign (Non-U.S.) Investment Risk Foreign (non-U.S.) securities may experience more rapid and extreme changes in value than securities of U.S. issuers or securities that trade exclusively in U.S. markets. The securities markets of many foreign countries are relatively small, with a limited number of companies representing a small number of industries. Additionally, issuers of foreign (non-U.S.) securities are usually not subject to the same degree of regulation as U.S. issuers. Reporting, legal, accounting, auditing and custody standards of foreign countries differ, in some cases significantly, from U.S. standards. Global economies and financial markets are becoming increasingly interconnected, and conditions and events in one country, region or financial market may adversely impact issuers in a different country, region or financial market. Foreign (non-U.S.) market trading hours, clearance and settlement procedures, and holiday schedules may limit the Fund's ability to buy and sell securities. Investments in foreign (non-U.S.)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non-U.S.) investing in their capital markets or in certain sectors or industries. In addition, a foreign (non-U.S.) government may limit or cause delay in the convertibility or repatriation of its currency which would adversely affect the U.S. dollar value and/or liquidity of investments denominated in that currency. Certain foreign (non-U.S.) investments may become less liquid in response to market developments or adverse investor perceptions, or become illiquid after purchase by the Fund, particularly during periods of market turmoil. A reduction in trading in securities of issuers located in countries whose economies are heavily dependent upon trading with key partners may have an adverse impact on the Fund's investments. Also, nationalization, expropriation or confiscatory taxation, unstable governments, decreased market liquidity, currency blockage, market disruptions, political changes, security suspensions or diplomatic developments or the imposition of sanctions or other similar measures could adversely affect the Fund’s investments in a foreign (non-U.S.) country and may render holdings in that foreign (non-U.S.) country illiquid or even worthless. In the event of nationalization, expropriation or other confiscation, the Fund could lose its entire investment in foreign (non-U.S.) securities. The type and severity of sanctions and other similar measures, including counter sanctions and other retaliatory actions, that may be imposed could vary broadly in scope, and their impact is difficult to ascertain. These types of measures may include, but are not limited to, banning a sanctioned country or certain persons or entities associated with such country from global payment systems that facilitate cross-border payments, restricting the settlement of securities transactions by certain investors, and freezing the assets of particular countries, entities or persons. The imposition of sanctions and other similar measures could, among other things, result in a decline in the value and/or liquidity of securities issued by the sanctioned country or companies located in or economically tied to the sanctioned country, downgrades in the credit ratings of the sanctioned country's securities or those of companies located in or economically tied to the sanctioned country, currency devaluation or volatility, and increased market volatility and disruption in the sanctioned country and throughout the world. Sanctions and other similar measures could directly or indirectly limit or prevent the Fund from buying and selling securities (in the sanctioned country and other markets), significantly delay or prevent the settlement of securities transactions, and adversely impact the Fund's liquidity and performance. Adverse conditions in a certain region can adversely affect securities of other countries whose economies appear to be unrelated. To the extent that the Fund invests a significant portion of its assets in a specific geographic region or in securities denominated in a particular foreign (non-U.S.) currency, the Fund will generally have more exposure to regional economic risks, including weather emergencies and natural disasters, associated with foreign (non-U.S.) investments. Additionally, events and evolving conditions in certain markets or regions may alter the risk profile of investments tied to those markets or regions. This may cause investments tied to such markets or regions to become riskier or more volatile, even when investments in such markets or regions were perceived as comparatively stable historically. Foreign (non-U.S.) securities may also be less liquid (particularly during market closures due to local market holidays or other reasons) and more difficult to value than securities of U.S. issuers. Investments in Russia.   The Fund may invest in securities and instruments that are economically tied to Russia. Investments in Russia are subject to various risks such as, but not limited to political, economic, legal, market and currency risks. The risks include uncertain political and economic policies, short-term market volatility, poor accounting standards, corruption and crime, an inadequate regulatory system, regional armed conflict and unpredictable taxation. Investments in Russia are particularly subject to the risk that further economic sanctions, export and import controls, and other similar measures may be imposed by the United States and/or other countries. Other similar measures may include, but are not limited to, banning or expanding bans on Russia or certain persons or entities associated with Russia from global payment systems that facilitate cross-border payments, restricting the settlement of securities transactions by certain investors, and freezing Russian assets or those of particular countries, entities or persons with ties to Russia (e.g., Belarus). Such sanctions and other similar measures - which may impact companies in many sectors, including energy, financial services, technology, accounting, quantum computing, shipping, aviation, metals and mining, defense, architecture, engineering, construction, manufacturing and transportation, among others - and Russia's countermeasures may negatively impact the Fund's performance and/or ability to achieve its investment objectives. For example, certain investments may be prohibited and/or existing investments may become illiquid (e.g., in the event that transacting in certain existing investments is prohibited, securities markets close, or market participants cease transacting in certain investments in light of geopolitical events, sanctions or related considerations), which could render any such securities held by the Fund unmarketable for an indefinite period of time and/or cause the Fund to sell other portfolio holdings at a disadvantageous time or price or to continue to hold investments that the Fund no longer seeks to hold. In addition, such sanctions or other similar measures, and the Russian government's response, could result in a downgrade of Russia's credit rating or of securities of issuers located in or economically tied to Russia, devaluation of Russia's currency and/or increased volatility with respect to Russian securities and the ruble. Moreover, disruptions caused by Russian military action or other actions (including cyberattacks, espionage or other asymmetric measures) or resulting actual or threatened responses to such activity may impact Russia's economy and Russian and other issuers of securities in which the Fund is invested. Such resulting actual or threatened responses may include, but are not limited to, purchasing and financing restrictions, withdrawal of financial intermediaries, boycotts or changes in consumer or purchaser preferences, sanctions, export and import controls, tariffs or cyberattacks on the Russian government, Russian companies or Russian individuals, including politicians. Any actions by Russia made in response to such sanctions or retaliatory measures could further impair the value and liquidity of Fund investments. Sanctions and other similar measures have resulted in defaults on debt obligations by certain corporate issuers and the Russian Federation that could lead to cross-defaults or cross-accelerations on other obligations of these issuers. The Russian securities market is characterized by limited volume of trading, resulting in difficulty in obtaining accurate prices and trading. These issues can be magnified as a result of sanctions and other similar measures that may be imposed and the Russian government's response. The Russian securities market, as compared to U.S. markets, has significant price volatility, less liquidity, a smaller market capitalization and a smaller number of traded securities. There may be little publicly available information about issuers. Settlement, clearing and registration of securities transactions are subject to risks. Prior to the implementation of the National Settlement Depository (”NSD“), a recognized central securities depository, there was no central registration system for equity share registration in Russia, and registration was carried out by either the issuers themselves or by registrars located throughout Russia. Title to Russian equities held through the NSD is now based on the records of the NSD and not the registrars. Although the implementation of the NSD has enhanced the efficiency and transparency of the Russian securities market, issues resulting in loss can still occur. In addition, sanctions by the European Union against the NSD, as well as the potential for sanctions by other governments, could make it more difficult to conduct or confirm transactions involving Russian securities. Ownership of securities issued by Russian companies that are not held through depositories such as the NSD may be recorded by companies themselves and by registrars. Moreover, changes in Russian laws and regulations could require the transfer of securities from the NSD to registrars or other parties outside of standard custodial arrangements. In such cases, the risk is increased that the Fund could lose ownership rights through fraud, negligence or oversight. While applicable Russian regulations impose liability on registrars for losses resulting from their errors, it may be difficult for the Fund to enforce any rights it may have against the registrar or issuer of the securities in the event of loss of share registration. In addition, issuers and registrars are still prominent in the validation and approval of documentation requirements for corporate action processing in Russia. Because the documentation requirements and approval criteria vary between registrars and issuers, there remain unclear and inconsistent market standards in the Russian market with respect to the completion and submission of corporate action elections. In addition, sanctions or Russian countermeasures may prohibit or limit the Fund's ability to participate in corporate actions, and therefore require the Fund to forego voting on or receiving funds that would otherwise be beneficial to the Fund. To the extent that the Fund suffers a loss relating to title or corporate actions relating to its portfolio securities, it may be difficult for the Fund to enforce its rights or otherwise remedy the loss. Russian securities laws may not recognize foreign nominee accounts held with a custodian bank, and therefore the custodian may be considered the ultimate owner of securities they hold for their clients. Adverse currency exchange rates are a risk and there may be a lack of available currency hedging instruments. Investments in Russia may be subject to the risk of nationalization or expropriation of assets. Oil, natural gas, metals, minerals and timber account for a significant portion of Russia's exports, leaving the country vulnerable to swings in world prices and to sanctions or other actions that may be directed at the Russian economy as a whole or at Russian oil, natural gas, metals, minerals or timber industries.</t>
        </is>
      </c>
      <c r="D107" s="4" t="inlineStr">
        <is>
          <t xml:space="preserve"> </t>
        </is>
      </c>
    </row>
    <row r="108">
      <c r="A108" s="4" t="inlineStr">
        <is>
          <t>Emerging Markets Risk [Member]</t>
        </is>
      </c>
      <c r="C108" s="4" t="inlineStr">
        <is>
          <t xml:space="preserve"> </t>
        </is>
      </c>
      <c r="D108" s="4" t="inlineStr">
        <is>
          <t xml:space="preserve"> </t>
        </is>
      </c>
    </row>
    <row r="109">
      <c r="A109" s="3" t="inlineStr">
        <is>
          <t>General Description of Registrant [Abstract]</t>
        </is>
      </c>
      <c r="C109" s="4" t="inlineStr">
        <is>
          <t xml:space="preserve"> </t>
        </is>
      </c>
      <c r="D109" s="4" t="inlineStr">
        <is>
          <t xml:space="preserve"> </t>
        </is>
      </c>
    </row>
    <row r="110">
      <c r="A110" s="4" t="inlineStr">
        <is>
          <t>Risk [Text Block]</t>
        </is>
      </c>
      <c r="C110" s="4" t="inlineStr">
        <is>
          <t>Emerging Markets Risk Foreign (non-U.S.) investment risk may be particularly high to the extent that the Fund invests in securities of issuers based in or doing business in emerging market countries or invests in securities denominated in the currencies of emerging market countries. Investing in securities of issuers based in or doing business in emerging markets entails all of the risks of investing in foreign securities noted above, but to a heightened degree. Investments in emerging market countries pose a greater degree of systemic risk (i.e., the risk of a cascading collapse of multiple institutions within a country, and even multiple national economies). The inter-relatedness of economic and financial institutions within and among emerging market economies has deepened over the years, with the effect that institutional failures and/or economic difficulties that are of initially limited scope may spread throughout a country, a region or all or most emerging market countries. This may undermine any attempt by the Fund to reduce risk through geographic diversification of its portfolio. There is a heightened possibility of imposition of withholding taxes on interest or dividend income generated from emerging market securities. Governments of emerging market countries may engage in confiscatory taxation or expropriation of income and/or assets to raise revenues or to pursue a domestic political agenda. In the past, emerging market countries have nationalized assets, companies and even entire sectors, including the assets of foreign investors, with inadequate or no compensation to the prior owners. There can be no assurance that the Fund will not suffer a loss of any or all of its investments, or interest or dividends thereon, due to adverse fiscal or other policy changes in emerging market countries. There is also a greater risk that an emerging market government may take action that impedes or prevents the Fund from taking income and/or capital gains earned in the local currency and converting into U.S. dollars (i.e., “repatriating” local currency investments or profits). Certain emerging market countries have sought to maintain foreign exchange reserves and/or address the economic volatility and dislocations caused by the large international capital flows by controlling or restricting the conversion of the local currency into other currencies. This risk tends to become more acute when economic conditions otherwise worsen. There can be no assurance that if the Fund earns income or capital gains in an emerging market currency or PIMCO otherwise seeks to withdraw the Fund’s investments from a given emerging market country, capital controls imposed by such country will not prevent, or cause significant expense, or delay in, doing so. Bankruptcy law and creditor reorganization processes may differ substantially from those in the United States, resulting in greater uncertainty as to the rights of creditors, the enforceability of such rights, reorganization timing and the classification, seniority and treatment of claims. In certain emerging market countries, although bankruptcy laws have been enacted, the process for reorganization remains highly uncertain. In addition, it may be impossible to seek legal redress against an issuer that is a sovereign state. Emerging market countries typically have less established regulatory, disclosure, legal, accounting, recordkeeping and financial reporting systems than those in more developed markets, which may increase the potential for market manipulation or reduce the scope or quality of financial information available to investors. Governments in emerging market countries are often less stable and more likely to take extra-legal action with respect to companies, industries, assets, or foreign ownership than those in more developed markets. Moreover, it can be more difficult for investors to bring litigation or enforce judgments against issuers in emerging markets or for U.S. regulators to bring enforcement actions, or obtain information needed to pursue or enforce such judgments, against such issuers. In addition, foreign companies with securities listed on U.S. exchanges may be delisted if they do not meet U.S. accounting standards and auditor oversight requirements, which may decrease the liquidity and value of the securities. The Fund may also be subject to emerging markets risk if it invests in derivatives or other securities or instruments whose value or return are related to the value or returns of emerging markets securities. Other heightened risks associated with emerging markets investments include without limitation, (i) risks due to less social, political and economic stability; (ii) the smaller size of the market for such securities and a lower volume of trading, resulting in a lack of liquidity and in price volatility; (iii) certain national policies which may restrict the Fund’s investment opportunities, including sanctions and restrictions on investing in issuers or industries deemed sensitive to relevant national interests and requirements that government approval be obtained prior to investment by foreign persons; (iv) certain national policies that may restrict the Fund’s repatriation of investment income, capital or the proceeds of sales of securities, including temporary restrictions on foreign capital remittances; (v) the lack of uniform accounting and auditing standards and/or standards that may be significantly different from the standards required in the United States; (vi) less publicly available financial and other information regarding issuers; (vii) potential difficulties in enforcing contractual obligations; and (viii) higher rates of inflation, higher interest rates and other economic concerns. The Fund may invest to a substantial extent in emerging market securities that are denominated in local currencies, subjecting the Fund to a greater degree of foreign currency risk. Also, investing in emerging market countries may entail purchases of securities of issuers that are insolvent, bankrupt or otherwise of questionable ability to satisfy their payment obligations as they become due, subjecting the Fund to a greater amount of credit risk and/or high yield risk. The economy of some emerging markets may be particularly exposed to or affected by a certain industry or sector, and therefore issuers and/or securities of such emerging markets may be more affected by the performance of such industries or sectors.</t>
        </is>
      </c>
      <c r="D110" s="4" t="inlineStr">
        <is>
          <t xml:space="preserve"> </t>
        </is>
      </c>
    </row>
    <row r="111">
      <c r="A111" s="4" t="inlineStr">
        <is>
          <t>Currency Risk [Member]</t>
        </is>
      </c>
      <c r="C111" s="4" t="inlineStr">
        <is>
          <t xml:space="preserve"> </t>
        </is>
      </c>
      <c r="D111" s="4" t="inlineStr">
        <is>
          <t xml:space="preserve"> </t>
        </is>
      </c>
    </row>
    <row r="112">
      <c r="A112" s="3" t="inlineStr">
        <is>
          <t>General Description of Registrant [Abstract]</t>
        </is>
      </c>
      <c r="C112" s="4" t="inlineStr">
        <is>
          <t xml:space="preserve"> </t>
        </is>
      </c>
      <c r="D112" s="4" t="inlineStr">
        <is>
          <t xml:space="preserve"> </t>
        </is>
      </c>
    </row>
    <row r="113">
      <c r="A113" s="4" t="inlineStr">
        <is>
          <t>Risk [Text Block]</t>
        </is>
      </c>
      <c r="C113" s="4" t="inlineStr">
        <is>
          <t>Currency Risk Currency risk may be particularly high because the Fund may, at times or in general, have substantial exposure to emerging market currencies, and engage in foreign currency transactions that are economically tied to emerging market countries. These currency transactions may present market, credit, currency, liquidity, legal, political and other risks different from, or greater than, the risks of investing in developed foreign (non-U.S.) currencies or engaging in foreign currency transactions that are economically tied to developed foreign countries. Investments denominated in foreign (non-U.S.) currencies or that trade in and receive revenues in, foreign (non-U.S.) currencies, derivatives or other instruments that provide exposure to foreign (non-U.S.) currencies, are subject to the risk that those currencies will decline in value relative to the U.S. dollar, or, in the case of hedging positions, that the U.S. dollar will decline in value relative to the currency being hedged. Currency rates in foreign (non-U.S.) countries may fluctuate significantly over short periods of time for a number of reasons, including changes in interest rates, rates of inflation, balance of payments and governmental surpluses or deficits, intervention (or the failure to intervene) by U.S. or foreign (non-U.S.) governments, central banks or supranational entities such as the International Monetary Fund, or by the imposition of currency controls or other political developments in the United States or abroad. These fluctuations may have a significant adverse impact on the value of the Fund’s portfolio and/or the level of Fund distributions made to Common Shareholders. There is no assurance that a hedging strategy, if used, will be successful. Moreover, currency hedging techniques may be unavailable with respect to emerging market currencies. As a result, the Fund’s investments in or exposure to foreign (non-U.S.) currencies and/or foreign (non-U.S.) currency-denominated, and especially emerging market-currency denominated, securities may reduce the returns of the Fund. The local emerging market currencies in which the Fund may be invested from time to time may experience substantially greater volatility against the U.S. dollar than the major convertible currencies of developed countries. Some of the local currencies in which the Fund may invest are neither freely convertible into one of the major currencies nor internationally traded. The local currencies may be convertible into other currencies only inside the relevant emerging market where the limited availability of such other currencies may tend to inflate their values relative to the local currency in question. Such internal exchange markets can therefore be said to be neither liquid nor competitive. In addition, many of the currencies of emerging market countries in which the Fund may invest have experienced steady devaluation relative to freely convertible currencies. Continuing uncertainty as to the status of the euro and the European Monetary Union (“EMU”) has created significant volatility in currency and financial markets generally. Any partial or complete dissolution of the EMU could have significant adverse effects on currency and financial markets, and on the values of the Fund’s portfolio investments. If one or more EMU countries were to stop using the euro as its primary currency, the Fund’s investments in such countries may be redenominated into a different or newly adopted currency. As a result, the value of those investments could decline significantly and unpredictably. In addition, securities or other investments that are redenominated may be subject to foreign currency risk, liquidity risk and valuation risk to a greater extent than similar investments currently denominated in euros. To the extent a currency used for redenomination purposes is not specified in respect of certain EMU-related investments, or should the euro cease to be used entirely, the currency in which such investments are denominated may be unclear, making such investments particularly difficult to value or dispose of. The Fund may incur additional expenses to the extent it is required to seek judicial or other clarification of the denomination or value of such securities. There can be no assurance that if the Fund earns income or capital gains in a non-U.S. country or PIMCO otherwise seeks to withdraw the Fund’s investments from a given country, capital controls imposed by such country will not prevent, or cause significant expense in, doing so.</t>
        </is>
      </c>
      <c r="D113" s="4" t="inlineStr">
        <is>
          <t xml:space="preserve"> </t>
        </is>
      </c>
    </row>
    <row r="114">
      <c r="A114" s="4" t="inlineStr">
        <is>
          <t>Real Estate Risk [Member]</t>
        </is>
      </c>
      <c r="C114" s="4" t="inlineStr">
        <is>
          <t xml:space="preserve"> </t>
        </is>
      </c>
      <c r="D114" s="4" t="inlineStr">
        <is>
          <t xml:space="preserve"> </t>
        </is>
      </c>
    </row>
    <row r="115">
      <c r="A115" s="3" t="inlineStr">
        <is>
          <t>General Description of Registrant [Abstract]</t>
        </is>
      </c>
      <c r="C115" s="4" t="inlineStr">
        <is>
          <t xml:space="preserve"> </t>
        </is>
      </c>
      <c r="D115" s="4" t="inlineStr">
        <is>
          <t xml:space="preserve"> </t>
        </is>
      </c>
    </row>
    <row r="116">
      <c r="A116" s="4" t="inlineStr">
        <is>
          <t>Risk [Text Block]</t>
        </is>
      </c>
      <c r="C116" s="4" t="inlineStr">
        <is>
          <t>Real Estate Risk To the extent that the Fund invests directly or indirectly in real estate investments, including investments in equity or debt securities issued by private and public REITs, real estate operating companies (“REOCs”), private or public real estate-related loans, real estate-linked derivative instruments and pooled investment vehicles (including registered investment companies and private funds or other pooled investment vehicles that would qualify as “investment companies” under the 1940 Act but for an applicable exemption or exclusion) that invest in real estate investments, it will be subject to the risks associated with owning real estate and with the real estate industry generally. These investments carry increased risks, which include, but are not limited to: the burdens of ownership of real property; general and local economic conditions (such as an oversupply of space or a reduction in demand for space); the supply and demand for properties (including competition based on rental rates); energy and supply shortages; fluctuations in average occupancy and room rates; the attractiveness, type and location of the properties and changes in the relative popularity of commercial properties as an investment; the financial condition and resources of tenants, buyers and sellers of properties; increased mortgage defaults; the quality of maintenance, insurance and management services; changes in the availability of debt financing which may render the sale or refinancing of properties difficult or impracticable; changes in building, environmental and other laws and/or regulations (including those governing usage and improvements), fiscal policies and zoning laws; changes in real property tax rates; changes in interest rates and the availability of mortgage funds which may render the sale or refinancing of properties difficult or impracticable; changes in operating costs and expenses; energy and supply shortages; uninsured losses or delays from casualties or condemnation; negative developments in the economy that depress travel or leasing activity; environmental liabilities; contingent liabilities on disposition of assets; uninsured or uninsurable casualties; acts of God, including earthquakes, hurricanes and other natural disasters; social unrest and civil disturbances, epidemics, pandemics or other public crises; terrorist attacks and war; risks and operating problems arising out of the presence of certain construction materials, structural or property level latent defects, work stoppages, shortages of labor, strikes, union relations and contracts, fluctuating prices and supply of labor and/or other labor-related factor; and other factors which are beyond the control of PIMCO and its affiliates. In addition, the Fund’s investments will be subject to various risks which could cause fluctuations in occupancy, rental rates, operating income and expenses or which could render the sale or financing of its properties difficult or unattractive. For example, following the termination or expiration of a tenant’s lease, there may be a period of time before receiving rental payments under a replacement lease. During that period, the Fund would continue to bear fixed expenses such as interest, real estate taxes, maintenance and other operating expenses. In addition, declining economic conditions may impair the ability to attract replacement tenants and achieve rental rates equal to or greater than the rents paid under previous leases. Increased competition for tenants may require capital improvements to properties which would not have otherwise been planned. Ultimately, to the extent it is not possible to renew leases or re-let space as leases expire, decreased cash flow from tenants will result, which could adversely impact the Fund’s operating results. Real estate values have historically been cyclical. As the general economy grows, demand for real estate increases and occupancies and rents may increase. As occupancies and rents increase, property values increase, and new development occurs. As development may occur, occupancies, rents and property values may decline. Because leases are usually entered into for long periods and development activities often require extended times to complete, the real estate value cycle often lags the general business cycle. Because of this cycle, real estate companies may incur large swings in their profits and the prices of their securities. Developments following the onset of COVID-19 have adversely impacted certain commercial real estate markets, causing the deferral of mortgage payments, renegotiated commercial mortgage loans, commercial real estate vacancies or outright mortgage defaults, and potential acceleration of macro trends such as work from home and online shopping which may negatively impact certain industries, such as brick-and-mortar retail. The total returns available from investments in real estate generally depend on the amount of income and capital appreciation generated by the related properties. The performance of real estate, and thereby the Fund, will be reduced by any related expenses, such as expenses paid directly at the property level and other expenses that are capitalized or otherwise embedded into the cost basis of the real estate. Separately, certain service providers to the Fund and/or its Subsidiaries, as applicable, with respect to its real estate or real estate-related investments may be owned by, employed by, or otherwise related to, PIMCO, Allianz SE, their affiliates and/or their respective employees, consultants and other personnel. PIMCO may, in its sole discretion, determine to provide, or engage or recommend an affiliate of PIMCO to provide, certain services to the Fund, instead of engaging or recommending one or more third parties to provide such services. Subject to the governance requirements of a particular fund and applicable law, PIMCO or its affiliates, as applicable, will receive compensation in connection with the provision of such services. As a result, PIMCO faces a conflict of interest when selecting or recommending service providers for the Fund. Fees paid to an affiliated service provider will be determined in PIMCO's commercially reasonable discretion. Although PIMCO has adopted various policies and procedures intended to mitigate or otherwise manage conflicts of interest with respect to affiliated service providers, there can be no guarantee that such policies and procedures (which may be modified or terminated at any time in PIMCO's sole discretion) will be successful. The Fund’s investments in real estate (including indirectly through Private Funds treated as partnerships for U.S. federal income tax purposes) will potentially be limited by the Fund’s intention to qualify as a RIC, and will potentially limit the Fund’s ability to so qualify. Income and gains from direct investments in real estate do not constitute qualifying income to a RIC for purposes of the 90% gross income test described below. See “Private Funds Risk – Tax Risk.” If the Fund were to treat income or gain from a particular investment as qualifying income and the income or gain were later determined not to constitute qualifying income and, together with any other nonqualifying income, caused the Fund’s nonqualifying income to exceed 10% of its gross income in any taxable year, or the Fund’s nonqualifying income in any taxable year otherwise exceeded 10% of its gross income, the Fund would fail to qualify as a RIC unless it is eligible to and does pay a tax at the Fund level. See “Tax Matters.”</t>
        </is>
      </c>
      <c r="D116" s="4" t="inlineStr">
        <is>
          <t xml:space="preserve"> </t>
        </is>
      </c>
    </row>
    <row r="117">
      <c r="A117" s="4" t="inlineStr">
        <is>
          <t>Investments in REITs Risk [Member]</t>
        </is>
      </c>
      <c r="C117" s="4" t="inlineStr">
        <is>
          <t xml:space="preserve"> </t>
        </is>
      </c>
      <c r="D117" s="4" t="inlineStr">
        <is>
          <t xml:space="preserve"> </t>
        </is>
      </c>
    </row>
    <row r="118">
      <c r="A118" s="3" t="inlineStr">
        <is>
          <t>General Description of Registrant [Abstract]</t>
        </is>
      </c>
      <c r="C118" s="4" t="inlineStr">
        <is>
          <t xml:space="preserve"> </t>
        </is>
      </c>
      <c r="D118" s="4" t="inlineStr">
        <is>
          <t xml:space="preserve"> </t>
        </is>
      </c>
    </row>
    <row r="119">
      <c r="A119" s="4" t="inlineStr">
        <is>
          <t>Risk [Text Block]</t>
        </is>
      </c>
      <c r="C119" s="4" t="inlineStr">
        <is>
          <t>Investments in REITs Risk REITs are pooled investment vehicles that own, and usually operate, income-producing real estate. Some REITs also finance real estate. If a REIT meets certain requirements, including distributing to shareholders substantially all of its taxable income (other than net capital gains), then it is not typically taxed on the income distributed to shareholders. REITs are sometimes informally characterized as: equity REITs, mortgage REITs and hybrid REITs. Equity REITs invest the majority of their assets directly in real property. They derive their income primarily from rents received and any profits on the sale of their properties. Equity REITs can also realize capital gains by selling properties that have appreciated in value. Mortgage REITs invest the majority of their assets in real estate mortgages and derive most of their income from mortgage interest payments. As its name suggests, hybrid REITs combine characteristics of both equity REITs and mortgage REITs. An investment in a REIT, or in a real estate linked derivative instrument linked to the value of a REIT, is subject to the risks that impact the value of the underlying properties of the REIT. These risks include loss to casualty or condemnation, and changes in supply and demand, interest rates, zoning laws, regulatory limitations on rents, property taxes and operating expenses. Real estate income and values may also be affected by demographic trends, such as population shifts or changing tastes, preferences (such as remote work arrangements) and social values. Other factors that may adversely affect REITs include poor performance by management of the REIT, changes to the tax laws, or failure by the REIT to qualify for favorable tax treatment. The securities of REITs involve greater risks than those associated with larger, more established companies and may be subject to more abrupt or erratic price movements because of interest rate changes, economic conditions and real estate market conditions (such as oversupply of real estate for rent or sale or vacancies, potentially for extended periods), reduced demand for commercial and office space as well as increased maintenance or tenant improvement costs and costs to convert properties for other uses, and default risk and credit quality of tenants and borrowers and other factors. For example, the value of these securities may decline when interest rates rise and will also be affected by the real estate market and by the management or development of the underlying properties. The underlying properties may be subject to mortgage loans, which may also be subject to the risks of default. REITs are also subject to default by borrowers and self-liquidation, and are heavily dependent on cash flow. Some REITs lack diversification because they invest in a limited number of properties, a narrow geographic area, or a single type of property. Mortgage REITs may be impacted by the quality of the credit extended.</t>
        </is>
      </c>
      <c r="D119" s="4" t="inlineStr">
        <is>
          <t xml:space="preserve"> </t>
        </is>
      </c>
    </row>
    <row r="120">
      <c r="A120" s="4" t="inlineStr">
        <is>
          <t>REIT Subsidiary Risk [Member]</t>
        </is>
      </c>
      <c r="C120" s="4" t="inlineStr">
        <is>
          <t xml:space="preserve"> </t>
        </is>
      </c>
      <c r="D120" s="4" t="inlineStr">
        <is>
          <t xml:space="preserve"> </t>
        </is>
      </c>
    </row>
    <row r="121">
      <c r="A121" s="3" t="inlineStr">
        <is>
          <t>General Description of Registrant [Abstract]</t>
        </is>
      </c>
      <c r="C121" s="4" t="inlineStr">
        <is>
          <t xml:space="preserve"> </t>
        </is>
      </c>
      <c r="D121" s="4" t="inlineStr">
        <is>
          <t xml:space="preserve"> </t>
        </is>
      </c>
    </row>
    <row r="122">
      <c r="A122" s="4" t="inlineStr">
        <is>
          <t>Risk [Text Block]</t>
        </is>
      </c>
      <c r="C122" s="4" t="inlineStr">
        <is>
          <t>REIT Subsidiary Risk The Fund may form and/or invest in REIT Subsidiaries that intend to be eligible for treatment as REITs under the Code, which are private real estate investment companies that may invest in certain real estate and real estate-related investments and that intend to elect to be taxed as REITs beginning with the first year in which they commence material operations. Investments in REIT Subsidiaries are subject to risks associated with the direct ownership of real estate. REIT Subsidiaries may be affected by changes in the real estate markets generally as well as changes in the values of any properties owned by the REIT Subsidiaries or securing any mortgages owned by the REIT Subsidiaries (which changes in value could be influenced by market conditions for real estate in general or fluctuations in the value of rights to natural resources appurtenant to the properties held by the REIT Subsidiaries). If a REIT Subsidiary’s underlying assets are exposed to properties used by a particular industry, it will be subject to risks associated with such industry. A REIT Subsidiary will not be diversified and will be subject to heavy cash flow dependency, possible lack of availability of financing, changes in interest rates, prepayment and defaults by borrowers, self-liquidation, adverse economic conditions, adverse changes in tax laws, and the possibility of failing to qualify for favorable tax treatment and/or maintain an exemption under the 1940 Act. Certain rental income or income from the disposition of real estate could adversely affect the REIT Subsidiary’s ability to retain its tax status, which would have adverse tax consequences and, as a result, negatively impact the Fund’s performance. See “REIT Subsidiary Risk—Tax Risk” below. A REIT Subsidiary is subject to the risk that it will need to liquidate a holding at an economically inopportune time. A REIT Subsidiary may have limited diversification because it may invest in a limited number of properties, a narrow geographic area, or a single type of property. A REIT Subsidiary may be affected by changes in the value of the underlying real property, fluctuations in the demand for real estate, defaults by tenants, and decreases in market rates for rent. To the extent it invests in mortgages or otherwise derives income from the collection of interest payments, a REIT Subsidiary may be affected by the quality of credit extended, prepayments and defaults by borrowers, and changes in market interest rates, and may be more susceptible to interest rate risk (see “Principal Risks of the Fund—Interest Rate Risk” above). A REIT Subsidiary likely will depend on its ability to generate cash flow to make distributions to the Fund. The Fund’s investments in the REIT Subsidiary could cause the Fund to recognize income in excess of cash received from the REIT Subsidiary and, as a result, the Fund may be required to sell portfolio securities, including when it is not advantageous to do so, in order to make distributions. By investing in a REIT Subsidiary, the Fund is indirectly exposed to risks associated with the REIT Subsidiary’s investments. Because a REIT Subsidiary will not be registered under the 1940 Act, the Fund, as an investor in the REIT Subsidiary, will not have the protections afforded to investors in registered investment companies. Changes in the laws of the United States, under which the Fund and a REIT Subsidiary are organized, including the regulations under the Code, could result in the inability of the Fund and/or a REIT Subsidiary to operate as described in this prospectus and the Statement of Additional Information, and could negatively affect the Fund and its shareholders. Differences between the statutory and regulatory regimes applicable to a regulated investment company and a REIT present additional challenges and risks with regard to a REIT Subsidiary’s qualification and eligibility for treatment as a REIT under the Code, which could result in a REIT Subsidiary and the Fund having additional tax liability, and reduce the Fund’s current income and total returns. See “Principal Risks of the Fund—Tax Risk.”</t>
        </is>
      </c>
      <c r="D122" s="4" t="inlineStr">
        <is>
          <t xml:space="preserve"> </t>
        </is>
      </c>
    </row>
    <row r="123">
      <c r="A123" s="4" t="inlineStr">
        <is>
          <t>Real Estate Joint Venture Risk [Member]</t>
        </is>
      </c>
      <c r="C123" s="4" t="inlineStr">
        <is>
          <t xml:space="preserve"> </t>
        </is>
      </c>
      <c r="D123" s="4" t="inlineStr">
        <is>
          <t xml:space="preserve"> </t>
        </is>
      </c>
    </row>
    <row r="124">
      <c r="A124" s="3" t="inlineStr">
        <is>
          <t>General Description of Registrant [Abstract]</t>
        </is>
      </c>
      <c r="C124" s="4" t="inlineStr">
        <is>
          <t xml:space="preserve"> </t>
        </is>
      </c>
      <c r="D124" s="4" t="inlineStr">
        <is>
          <t xml:space="preserve"> </t>
        </is>
      </c>
    </row>
    <row r="125">
      <c r="A125" s="4" t="inlineStr">
        <is>
          <t>Risk [Text Block]</t>
        </is>
      </c>
      <c r="C125" s="4" t="inlineStr">
        <is>
          <t>Real Estate Joint Venture Risk The Fund, indirectly through a REIT Subsidiary, expects to enter into joint ventures with third parties to make investments. Joint ventures entered into by the REIT Subsidiary (including through wholly owned special purpose companies) would only include arrangements in which the REIT Subsidiary does not primarily control the joint venture. The REIT Subsidiary’s partial interest investments will generally be structured as joint ventures or co-investment arrangements with third parties. In these joint ventures, the REIT Subsidiary would generally share control with the third-party partner (for example the REIT Subsidiary may have approval rights over some or all of the joint venture’s activities, and in limited circumstances that do not amount to primary control of the joint venture, may have the ability to require that the joint venture take specific actions), even though the REIT Subsidiary may hold a majority of the economic interests of a joint venture. In many cases the third-party partner may provide services for the joint venture or its assets, including, without limitation, management of day-to-day operations, asset management, property management, construction or development management, and leasing, refinancing or disposition related services. The REIT Subsidiary may also make investments in partnerships or other co-ownership arrangements or participations. Such investments may involve risks not otherwise present with other methods of investment. In addition, disputes between the REIT Subsidiary and its joint venture partners may result in litigation or arbitration that would increase the REIT Subsidiary’s expenses and prevent the REIT Subsidiary’s officers and directors from focusing their time and efforts on the REIT Subsidiary’s business. The REIT Subsidiary may at times enter into arrangements that provide for unfunded commitments and, even when not contractually obligated to do so, may be incentivized to fund future commitments related to its investments.</t>
        </is>
      </c>
      <c r="D125" s="4" t="inlineStr">
        <is>
          <t xml:space="preserve"> </t>
        </is>
      </c>
    </row>
    <row r="126">
      <c r="A126" s="4" t="inlineStr">
        <is>
          <t>Private Real Estate Investments Risk [Member]</t>
        </is>
      </c>
      <c r="C126" s="4" t="inlineStr">
        <is>
          <t xml:space="preserve"> </t>
        </is>
      </c>
      <c r="D126" s="4" t="inlineStr">
        <is>
          <t xml:space="preserve"> </t>
        </is>
      </c>
    </row>
    <row r="127">
      <c r="A127" s="3" t="inlineStr">
        <is>
          <t>General Description of Registrant [Abstract]</t>
        </is>
      </c>
      <c r="C127" s="4" t="inlineStr">
        <is>
          <t xml:space="preserve"> </t>
        </is>
      </c>
      <c r="D127" s="4" t="inlineStr">
        <is>
          <t xml:space="preserve"> </t>
        </is>
      </c>
    </row>
    <row r="128">
      <c r="A128" s="4" t="inlineStr">
        <is>
          <t>Risk [Text Block]</t>
        </is>
      </c>
      <c r="C128" s="4" t="inlineStr">
        <is>
          <t>Private Real Estate Investments Risk The Fund may invest in private real estate investments directly or indirectly, including through one or more REIT Subsidiaries. Exposure to private commercial real estate comes with a variety of risks. Lease defaults, terminations by one or more tenants or landlord-tenant disputes may reduce the REIT Subsidiary’s revenues and net income, which would reduce the amount of income payable by the REIT Subsidiary to the Fund. Any of these situations may result in extended periods during which there is a significant decline in revenues or no revenues generated by a property. If this occurred, it could adversely affect the Fund’s performance. A private real estate investment’s financial position and its ability to make distributions may also be adversely affected by financial difficulties experienced by any major tenants, including bankruptcy, insolvency or a general downturn in the business, or in the event any major tenants do not renew or extend their relationship as their lease terms expire. A tenant in bankruptcy may be able to restrict the ability to collect unpaid rents or interest during the bankruptcy proceeding. Furthermore, dealing with a tenant’s bankruptcy or other default may divert management’s attention and cause the investment and/or Fund to incur substantial legal and other costs. The Fund’s investments in real estate will be pressured in challenging economic and rental market conditions. If a private real estate investment is unable to re-let or renew leases for all or substantially all of the space at these properties, if the rental rates upon such renewal or re-letting are significantly lower than expected, or if the private real estate investment’s reserves for these purposes prove inadequate, the private real estate investment will experience a reduction in net income and may be required to reduce or eliminate cash distributions, which would reduce the amount of income payable by the private real estate investment to the Fund and, as a result, negatively impact the Fund's performance. The Fund may seek to gain exposure to transactions involving the acquisition or financing of undeveloped land for residential or commercial land banking purposes. The ability to acquire land parcels for new projects may be adversely affected by changes in the general availability of land parcels, the willingness of land sellers to sell land parcels at reasonable prices, competition for available land parcels, availability of financing to acquire land parcels, zoning and other market conditions. In addition to risks associated with real estate development generally, due to the long-term investment holding period often associated with land banking investments, entitlement and other regulatory risks may be heightened. Further, until the disposition or development of such undeveloped land, no income would be realized from such land banking investment. Undeveloped land is also a highly illiquid investment that may not be able to be disposed of when desired due to various changes in market conditions.</t>
        </is>
      </c>
      <c r="D128" s="4" t="inlineStr">
        <is>
          <t xml:space="preserve"> </t>
        </is>
      </c>
    </row>
    <row r="129">
      <c r="A129" s="4" t="inlineStr">
        <is>
          <t>REIT Subsidiary Risk – Tax Risk [Member]</t>
        </is>
      </c>
      <c r="C129" s="4" t="inlineStr">
        <is>
          <t xml:space="preserve"> </t>
        </is>
      </c>
      <c r="D129" s="4" t="inlineStr">
        <is>
          <t xml:space="preserve"> </t>
        </is>
      </c>
    </row>
    <row r="130">
      <c r="A130" s="3" t="inlineStr">
        <is>
          <t>General Description of Registrant [Abstract]</t>
        </is>
      </c>
      <c r="C130" s="4" t="inlineStr">
        <is>
          <t xml:space="preserve"> </t>
        </is>
      </c>
      <c r="D130" s="4" t="inlineStr">
        <is>
          <t xml:space="preserve"> </t>
        </is>
      </c>
    </row>
    <row r="131">
      <c r="A131" s="4" t="inlineStr">
        <is>
          <t>Risk [Text Block]</t>
        </is>
      </c>
      <c r="C131" s="4" t="inlineStr">
        <is>
          <t>REIT Subsidiary Risk – Tax Risk A REIT Subsidiary intends to elect to be taxed as a REIT beginning with the first year in which it commences material operations. As long as certain requirements are met, a REIT is not subject to entity-level tax on the income and gain it distributes to shareholders. In order to qualify as a REIT under the Code, a REIT Subsidiary must satisfy a number of requirements on a continuing basis, including requirements regarding the composition of its assets, sources of its gross income, distributions and shareholder ownership. The Fund intends to structure a REIT Subsidiary and its activities in a manner designed to satisfy all of these requirements. However, the application of such requirements is not entirely clear, and it is possible that the IRS may interpret or apply those requirements in a manner that jeopardizes the ability of a REIT Subsidiary to satisfy all of the requirements for qualification as a REIT. Not more than 50% of the value of a REIT Subsidiary’s outstanding capital stock may be owned, directly or indirectly, by five or fewer individuals or certain specified entities at any time during the last half of any calendar year (the “Five or Fewer Test”), and the REIT Subsidiary’s shares must be held by a minimum of 100 persons during at least 335 days in each taxable year (the “100-shareholder test”) subsequent to the first taxable year for which the REIT Subsidiary’s qualification as a REIT is effective. For purposes of the Five or Fewer Test, a REIT Subsidiary will generally “look through” to the beneficial owners of the Fund’s shares. Accordingly, if five or fewer individuals or certain specified entities, at any time during the last half of any calendar year own, directly or indirectly, more than 50% of a REIT Subsidiary’s shares through the Fund, then the REIT Subsidiary’s qualification as a REIT could be jeopardized. Although, as described in the Fund's Statement of Additional Information, the Fund reserves the right to take certain actions to comply with a Five or Fewer Test, the provisions of the 1940 Act, such as those pertaining to a closed-end fund’s purchase of its own shares, may conflict with the kind of shareholder ownership limitations that are commonly used by REITs to ensure compliance with the Five or Fewer Test. The Fund may not have the information necessary for it to ascertain whether or not a REIT Subsidiary satisfies the Five or Fewer Test and there can be no assurances that, regardless of whether the Fund were to have such information, it would be able to satisfy such test with respect to all relevant periods. Accordingly there can be no assurance that any REIT Subsidiary will qualify as a REIT and be able to minimize its corporate level tax liability through distributions, as discussed below. In order to meet the 100-shareholder test necessary to qualify as a REIT under the Code, a REIT Subsidiary will have approximately 100 to 125 preferred shareholders who will be “accredited investors” as defined in Regulation D of the Securities Act and will be “qualified purchasers” for purposes of the 1940 Act and the rules and regulations promulgated thereunder. The preferred shareholders will be unaffiliated with PIMCO, and private placement, administrative, distribution and reporting services with respect to the preferred shareholders will be provided by a third party firm. A REIT Subsidiary’s preferred shareholders will have priority in the payment of dividends on their preferred shares at the established rate. As such, dividend payments to a REIT Subsidiary’s preferred shareholders, along with any other expenses of the REIT Subsidiary, may reduce the amount of income payable by the REIT Subsidiary to the Fund. It is expected that a REIT Subsidiary’s preferred shares will not be convertible or mandatorily redeemable and any exercisable rights would generally only arise in an event of default. Further, to be eligible for treatment as a REIT under the Code, among other things, a REIT Subsidiary generally will be required each year to distribute to its shareholders at least 90% of its REIT taxable income determined without regard to the dividends-paid deduction and excluding net capital gain. To the extent that it does not distribute all of its net capital gains, or distributes at least 90%, but less than 100%, of its REIT taxable income, as adjusted, it will have to pay a corporate level tax on amounts retained. Furthermore, if it fails to distribute during each calendar year at least the sum of (a) 85% of its ordinary income for that year, (b) 95% of its capital gain net income for that year, and (c) any undistributed taxable income from preceding calendar year, it would have to pay a 4% nondeductible excise tax on the excess of the amounts required to be distributed over the sum of (a) the amounts that it actually distributed and (b) the amounts it retained and upon which it paid U.S. federal corporate income tax. These requirements could cause it to distribute amounts that otherwise would be spent on investments in real estate assets, and it is possible that a REIT Subsidiary might be required to borrow funds, possibly at unfavorable rates, or sell assets, possibly at unfavorable prices, to fund the required distributions. Even if a REIT Subsidiary qualifies for taxation as a REIT, it may be subject to certain U.S. federal, state and local taxes on its income and assets, including taxes on any undistributed income, taxes on income from certain prohibited activities, including certain activities conducted as a result of a foreclosure, and state or local income, franchise, property and transfer taxes, including mortgage recording taxes. Dividends payable by a REIT Subsidiary to the Fund and, in turn, by the Fund to its shareholders, generally are not qualified dividends eligible for reduced rates of tax. If a REIT Subsidiary fails to qualify as a REIT for any taxable year and it does not qualify for certain statutory relief provisions, it will be subject to U.S. federal income tax on its taxable income at corporate rates. In addition, it will generally be disqualified from treatment as a REIT for the four taxable years following the year of losing its REIT status. Losing its REIT status will reduce its net earnings available for investment or distribution to shareholders because of the additional tax liability, negatively impacting the Fund's performance. In addition, distributions to shareholders will no longer qualify for the dividends paid deduction, and a REIT Subsidiary will no longer be required to make distributions. If this occurs, the REIT Subsidiary might be required to borrow funds or liquidate some investments in order to pay the applicable tax.</t>
        </is>
      </c>
      <c r="D131" s="4" t="inlineStr">
        <is>
          <t xml:space="preserve"> </t>
        </is>
      </c>
    </row>
    <row r="132">
      <c r="A132" s="4" t="inlineStr">
        <is>
          <t>Private Funds Risk - Tax Risk [Member]</t>
        </is>
      </c>
      <c r="C132" s="4" t="inlineStr">
        <is>
          <t xml:space="preserve"> </t>
        </is>
      </c>
      <c r="D132" s="4" t="inlineStr">
        <is>
          <t xml:space="preserve"> </t>
        </is>
      </c>
    </row>
    <row r="133">
      <c r="A133" s="3" t="inlineStr">
        <is>
          <t>General Description of Registrant [Abstract]</t>
        </is>
      </c>
      <c r="C133" s="4" t="inlineStr">
        <is>
          <t xml:space="preserve"> </t>
        </is>
      </c>
      <c r="D133" s="4" t="inlineStr">
        <is>
          <t xml:space="preserve"> </t>
        </is>
      </c>
    </row>
    <row r="134">
      <c r="A134" s="4" t="inlineStr">
        <is>
          <t>Risk [Text Block]</t>
        </is>
      </c>
      <c r="C134" s="4" t="inlineStr">
        <is>
          <t>Private Funds Risk - Tax Risk Special tax risks are associated with an investment in the Fund. The Fund intends to qualify and elect to be treated as a RIC under Subchapter M of the Code. As such, the Fund must satisfy, among other requirements, diversification and 90% gross income requirements, and a requirement that it distribute at least 90% of its ordinary income and net short-term gains in the form of deductible dividends. Each of the aforementioned ongoing requirements for qualification for the favorable tax treatment available to RICs requires that the Fund obtain information from or about the Private Funds in which the Fund is invested. However, Private Funds generally are not obligated to disclose the contents of their portfolios. This lack of transparency may make it difficult for the Investment Manager to monitor the sources of the Fund’s income and the diversification of its assets, and otherwise to comply with Subchapter M of the Code. Ultimately this may limit the universe of Private Funds in which the Fund can invest and may adversely bear on the Fund’s ability to qualify as a RIC under Subchapter M of the Code. The Fund expects to receive information from each Private Fund regarding its investment performance on a regular basis. Private Funds and other entities classified as partnerships for U.S. federal income tax purposes may generate income allocable to the Fund that is not qualifying income for purposes of the 90% gross income test. In order to meet the 90% gross income test, the Fund may structure its investments in a manner that potentially increases the taxes imposed thereon or in respect thereof. Because the Fund may not have timely or complete information concerning the amount or sources of such a Private Fund’s income until such income has been earned by the Private Fund or until a substantial amount of time thereafter, it may be difficult for the Fund to satisfy the 90% gross income test. In the event that the Fund believes that it is possible that it will fail the asset diversification requirement at the end of any quarter of a taxable year, it may seek to take certain actions to avert such failure, including by acquiring additional investments to come into compliance with the asset diversification tests or by disposing of non-diversified assets. Although the Code affords the Fund the opportunity, in certain circumstances, to cure a failure to meet the asset diversification test, including by disposing of non-diversified assets within six months, there may be constraints on the Fund’s ability to dispose of its interest in a Private Fund that limit utilization of this cure period. The Fund must distribute at least 90% of its investment company taxable income, in a manner qualifying for the dividends-paid deduction, to qualify as a RIC, and must distribute substantially all of its income in order to avoid a fund-level tax. In addition, if the Fund were to fail to distribute in a calendar year a sufficient amount of its income for such year, it would be subject to an excise tax. The determination of the amount of distributions sufficient to qualify as a RIC and avoid a fund-level income or excise tax will depend on income and gain information that must be obtained from the underlying Private Funds. The Fund’s investment in Private Funds may make it difficult to estimate the Fund’s income and gains in a timely fashion, which may increase the likelihood that the Fund will be liable for the excise tax with respect to certain undistributed amounts. See “Principal Risks of the Fund—Tax Risk” in this Prospectus and “Taxation” in the Statement of Additional Information.</t>
        </is>
      </c>
      <c r="D134" s="4" t="inlineStr">
        <is>
          <t xml:space="preserve"> </t>
        </is>
      </c>
    </row>
    <row r="135">
      <c r="A135" s="4" t="inlineStr">
        <is>
          <t>U.S. Government Securities Risk [Member]</t>
        </is>
      </c>
      <c r="C135" s="4" t="inlineStr">
        <is>
          <t xml:space="preserve"> </t>
        </is>
      </c>
      <c r="D135" s="4" t="inlineStr">
        <is>
          <t xml:space="preserve"> </t>
        </is>
      </c>
    </row>
    <row r="136">
      <c r="A136" s="3" t="inlineStr">
        <is>
          <t>General Description of Registrant [Abstract]</t>
        </is>
      </c>
      <c r="C136" s="4" t="inlineStr">
        <is>
          <t xml:space="preserve"> </t>
        </is>
      </c>
      <c r="D136" s="4" t="inlineStr">
        <is>
          <t xml:space="preserve"> </t>
        </is>
      </c>
    </row>
    <row r="137">
      <c r="A137" s="4" t="inlineStr">
        <is>
          <t>Risk [Text Block]</t>
        </is>
      </c>
      <c r="C137" s="4" t="inlineStr">
        <is>
          <t>U.S. Government Securities Risk Certain U.S. government securities, such as U.S. Treasury bills, notes and bonds and mortgage-related securities guaranteed by the GNMA, are supported by the full faith and credit of the United States; others, such as those of FHLBs or the FHLMC, are supported by the right of the issuer to borrow from the U.S. Treasury; others, such as those of the FNMA, are supported by the discretionary authority of the U.S. government to purchase the agency’s obligations; and still others are supported only by the credit of the agency, instrumentality or corporation. U.S. government securities are subject to market risk, interest rate risk and credit risk. Although legislation has been enacted to support certain government sponsored entities, including the FHLBs, FHLMC and FNMA, there is no assurance that the obligations of such entities will be satisfied in full, or that such obligations will not decrease in value or default. It is difficult, if not impossible, to predict the future political, regulatory or economic changes that could impact the government sponsored entities and the values of their related securities or obligations. In addition, certain governmental entities, including FNMA and FHLMC, have been subject to regulatory scrutiny regarding their accounting policies and practices and other concerns that may result in legislation, changes in regulatory oversight and/or other consequences that could adversely affect the credit quality, availability or investment character of securities issued by these entities. Yields available from U.S. government debt securities are generally lower than the yields available from such other securities. The values of U.S. government securities change as interest rates fluctuate. Periodically, uncertainty regarding the status of negotiations in the U.S. government to increase the statutory debt ceiling could increase the risk that the U.S. government may default on payments on certain U.S. government securities, cause the credit rating of the U.S. government to be downgraded, increase volatility in the stock and bond markets, result in higher interest rates, reduce prices of U.S. Treasury and other securities, and/or increase the costs of various kinds of debt. If a government-sponsored entity is negatively impacted by legislative or regulatory action (or lack thereof), is unable to meet its obligations, or its creditworthiness declines, the performance of a fund that holds securities of the entity will be adversely impacted.</t>
        </is>
      </c>
      <c r="D137" s="4" t="inlineStr">
        <is>
          <t xml:space="preserve"> </t>
        </is>
      </c>
    </row>
    <row r="138">
      <c r="A138" s="4" t="inlineStr">
        <is>
          <t>Sovereign Debt Risk [Member]</t>
        </is>
      </c>
      <c r="C138" s="4" t="inlineStr">
        <is>
          <t xml:space="preserve"> </t>
        </is>
      </c>
      <c r="D138" s="4" t="inlineStr">
        <is>
          <t xml:space="preserve"> </t>
        </is>
      </c>
    </row>
    <row r="139">
      <c r="A139" s="3" t="inlineStr">
        <is>
          <t>General Description of Registrant [Abstract]</t>
        </is>
      </c>
      <c r="C139" s="4" t="inlineStr">
        <is>
          <t xml:space="preserve"> </t>
        </is>
      </c>
      <c r="D139" s="4" t="inlineStr">
        <is>
          <t xml:space="preserve"> </t>
        </is>
      </c>
    </row>
    <row r="140">
      <c r="A140" s="4" t="inlineStr">
        <is>
          <t>Risk [Text Block]</t>
        </is>
      </c>
      <c r="C140" s="4" t="inlineStr">
        <is>
          <t>Sovereign Debt Risk In addition to the other risks applicable to debt investments, sovereign debt may decline in value as a result of default or other adverse credit event resulting from an issuer’s inability or unwillingness to make principal or interest payments in a timely fashion. A sovereign entity’s failure to make timely payments on its debt can result from many factors, including, without limitation, insufficient foreign (non-U.S.) currency reserves or an inability to sufficiently manage fluctuations in relative currency valuations, an inability or unwillingness to satisfy the demands of creditors and/or relevant supranational entities regarding debt service or economic reforms, the size of the debt burden relative to economic output and tax revenues, cash flow difficulties, and other political and social considerations. The risk of loss to the Fund in the event of a sovereign debt default or other adverse credit event is heightened by the unlikelihood of any formal recourse or means to enforce its rights as a holder of the sovereign debt. In addition, sovereign debt restructurings, which may be shaped by entities and factors beyond the Fund’s control, may result in a loss in value of the Fund’s sovereign debt holdings.</t>
        </is>
      </c>
      <c r="D140" s="4" t="inlineStr">
        <is>
          <t xml:space="preserve"> </t>
        </is>
      </c>
    </row>
    <row r="141">
      <c r="A141" s="4" t="inlineStr">
        <is>
          <t>Foreign (Non-U.S.) Government Securities Risk [Member]</t>
        </is>
      </c>
      <c r="C141" s="4" t="inlineStr">
        <is>
          <t xml:space="preserve"> </t>
        </is>
      </c>
      <c r="D141" s="4" t="inlineStr">
        <is>
          <t xml:space="preserve"> </t>
        </is>
      </c>
    </row>
    <row r="142">
      <c r="A142" s="3" t="inlineStr">
        <is>
          <t>General Description of Registrant [Abstract]</t>
        </is>
      </c>
      <c r="C142" s="4" t="inlineStr">
        <is>
          <t xml:space="preserve"> </t>
        </is>
      </c>
      <c r="D142" s="4" t="inlineStr">
        <is>
          <t xml:space="preserve"> </t>
        </is>
      </c>
    </row>
    <row r="143">
      <c r="A143" s="4" t="inlineStr">
        <is>
          <t>Risk [Text Block]</t>
        </is>
      </c>
      <c r="C143" s="4" t="inlineStr">
        <is>
          <t>Foreign (Non-U.S.) Government Securities Risk The Fund’s investments in Foreign Government Securities involve a high degree of risk. The foreign governmental entity that controls the repayment of debt may not be able or willing to repay the principal and/or interest when due. A governmental entity’s willingness or ability to timely repay principal and interest may be affected by, among other factors, its cash flow situation, the extent of its foreign reserves, the availability of sufficient foreign exchange on the date a payment is due, the relative size of the debt service burden to the economy as a whole, the governmental entity’s policy towards the International Monetary Fund and the political constraints to which a governmental entity may be subject. Foreign governmental entities also may be dependent on expected disbursements from other governments, multilateral agencies and others abroad to reduce principal and interest arrearages on their debt. The commitment on the part of these governments, agencies and others to make such disbursements may be conditioned on the implementation of economic reforms and/or economic performance and the timely service of such debtor’s obligations. Failure to implement such reforms, achieve such levels of economic performance or repay principal or interest when due may result in the cancellation of such third parties’ commitments to lend funds to the foreign governmental entity, which may further impair such debtor’s ability or willingness to timely service its debts. Consequently, foreign governmental entities may default on their debt. Holders of Foreign Government Securities may be requested to participate in the rescheduling of such debt and to extend further loans to governmental entities. In the event of a default by a governmental entity, there may be few or no effective legal remedies for collecting on such debt. These risks are particularly severe with respect to investments in Foreign Government Securities of emerging market countries. Among other risks, if the Fund’s investments in Foreign Government Securities issued by an emerging market country need to be liquidated quickly, the Fund could sustain significant transaction costs. Also, governments in many emerging market countries participate to a significant degree in their economies and securities markets, which may impair investment and economic growth, and which may in turn diminish the value of the Fund’s holdings in emerging market Foreign Government Securities and the currencies in which they are denominated and/or pay revenues.</t>
        </is>
      </c>
      <c r="D143" s="4" t="inlineStr">
        <is>
          <t xml:space="preserve"> </t>
        </is>
      </c>
    </row>
    <row r="144">
      <c r="A144" s="4" t="inlineStr">
        <is>
          <t>Convertible Securities Risk [Member]</t>
        </is>
      </c>
      <c r="C144" s="4" t="inlineStr">
        <is>
          <t xml:space="preserve"> </t>
        </is>
      </c>
      <c r="D144" s="4" t="inlineStr">
        <is>
          <t xml:space="preserve"> </t>
        </is>
      </c>
    </row>
    <row r="145">
      <c r="A145" s="3" t="inlineStr">
        <is>
          <t>General Description of Registrant [Abstract]</t>
        </is>
      </c>
      <c r="C145" s="4" t="inlineStr">
        <is>
          <t xml:space="preserve"> </t>
        </is>
      </c>
      <c r="D145" s="4" t="inlineStr">
        <is>
          <t xml:space="preserve"> </t>
        </is>
      </c>
    </row>
    <row r="146">
      <c r="A146" s="4" t="inlineStr">
        <is>
          <t>Risk [Text Block]</t>
        </is>
      </c>
      <c r="C146" s="4" t="inlineStr">
        <is>
          <t>Convertible Securities Risk Convertible securities are fixed income securities, preferred securities or other securities that are convertible into or exercisable for common stock of the issuer (or cash or securities of equivalent value) at either a stated price or a stated rate. Convertible debt securities pay interest and convertible preferred stocks pay dividends until they mature or are converted, exchanged or redeemed. The market values of convertible securities may decline as interest rates increase and, conversely, may increase as interest rates decline. A convertible security’s market value, however,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Certain types of convertible securities may decline in value or lose their value entirely in the event the issuer’s financial condition becomes significantly impaired. As the market price of the underlying common stock declines, the price of the convertible security tends to be influenced more by the yield of the convertible security. Thus, it may not decline in price to the same extent as the underlying common stock. In the event of a liquidation of the issuing company, holders of convertible securities may be paid before the company’s common stockholders but after holders of any senior debt obligations of the company. Consequently, the issuer’s convertible securities generally entail less risk than its common stock but more risk than its other debt obligations. Convertible securities are often rated below investment grade or not rated.</t>
        </is>
      </c>
      <c r="D146" s="4" t="inlineStr">
        <is>
          <t xml:space="preserve"> </t>
        </is>
      </c>
    </row>
    <row r="147">
      <c r="A147" s="4" t="inlineStr">
        <is>
          <t>Contingent Convertible Securities Risk [Member]</t>
        </is>
      </c>
      <c r="C147" s="4" t="inlineStr">
        <is>
          <t xml:space="preserve"> </t>
        </is>
      </c>
      <c r="D147" s="4" t="inlineStr">
        <is>
          <t xml:space="preserve"> </t>
        </is>
      </c>
    </row>
    <row r="148">
      <c r="A148" s="3" t="inlineStr">
        <is>
          <t>General Description of Registrant [Abstract]</t>
        </is>
      </c>
      <c r="C148" s="4" t="inlineStr">
        <is>
          <t xml:space="preserve"> </t>
        </is>
      </c>
      <c r="D148" s="4" t="inlineStr">
        <is>
          <t xml:space="preserve"> </t>
        </is>
      </c>
    </row>
    <row r="149">
      <c r="A149" s="4" t="inlineStr">
        <is>
          <t>Risk [Text Block]</t>
        </is>
      </c>
      <c r="C149" s="4" t="inlineStr">
        <is>
          <t>Contingent Convertible Securities Risk CoCos have no stated maturity, have fully discretionary coupons and are typically issued in the form of subordinated debt instruments. CoCos generally either convert into equity or have their principal written down (including potentially to zero) upon the occurrence of certain triggering events (“triggers”) linked to regulatory capital thresholds or regulatory actions relating to the issuer’s continued viability. As a result, an investment by the Fund in CoCos is subject to the risk that coupon (i.e., interest) payments may be cancelled by the issuer or a regulatory authority in order to help the issuer absorb losses and the risk of total loss. If such an event occurs, an investor may not have any rights to repayment of the principal amount of the securities. Additionally, an investor may not be able to collect interest payments or dividends on such securities. An investment by the Fund in CoCos is also subject to the risk that, in the event of the liquidation, dissolution or winding-up of an issuer prior to a trigger event, the Fund’s rights and claims will generally rank junior to the claims of holders of the issuer’s other debt obligations and CoCos may also be treated as junior to an issuer’s other obligations and securities. In addition, if CoCos held by the Fund are converted into the issuer’s underlying equity securities following a trigger event, the Fund’s holding may be further subordinated due to the conversion from a debt to equity instrument. Further, the value of an investment in CoCos is unpredictable and will be influenced by many factors and risks, including interest rate risk, credit risk, market risk and liquidity risk. An investment by the Fund in CoCos may result in losses to the Fund.</t>
        </is>
      </c>
      <c r="D149" s="4" t="inlineStr">
        <is>
          <t xml:space="preserve"> </t>
        </is>
      </c>
    </row>
    <row r="150">
      <c r="A150" s="4" t="inlineStr">
        <is>
          <t>Valuation Risk [Member]</t>
        </is>
      </c>
      <c r="C150" s="4" t="inlineStr">
        <is>
          <t xml:space="preserve"> </t>
        </is>
      </c>
      <c r="D150" s="4" t="inlineStr">
        <is>
          <t xml:space="preserve"> </t>
        </is>
      </c>
    </row>
    <row r="151">
      <c r="A151" s="3" t="inlineStr">
        <is>
          <t>General Description of Registrant [Abstract]</t>
        </is>
      </c>
      <c r="C151" s="4" t="inlineStr">
        <is>
          <t xml:space="preserve"> </t>
        </is>
      </c>
      <c r="D151" s="4" t="inlineStr">
        <is>
          <t xml:space="preserve"> </t>
        </is>
      </c>
    </row>
    <row r="152">
      <c r="A152" s="4" t="inlineStr">
        <is>
          <t>Risk [Text Block]</t>
        </is>
      </c>
      <c r="C152" s="4" t="inlineStr">
        <is>
          <t>Valuation Risk Certain securities in which the Fund invests may be less liquid and more difficult to value than other types of securities. Investments for which market quotations are not readily available are valued at fair value as determined in good faith pursuant to Rule 2a-5 under the 1940 Act. Fair value pricing may require subjective determinations about the value of a security or other asset. As a result, there can be no assurance that fair value pricing will result in adjustments to the prices of securities or other assets or that fair value pricing will reflect actual market valu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 For the purposes of calculating the Fund’s NAV, private commercial real estate investments made indirectly through a REIT Subsidiary typically will initially be valued at cost, which the Fund expects to represent fair value at that time. Thereafter, valuations of properties will be derived from independent property appraisals or based on one or more fair valuation methodologies as determined by PIMCO in accordance with its policies and procedures. The valuation methodologies used to value a REIT Subsidiary’s private commercial real estate investments will involve subjective judgments and projections that may not materialize. Valuation methodologies will also involve assumptions and opinions about future events, which may or may not materialize. Valuations and appraisals of a REIT Subsidiary’s private commercial real estate investments will be only estimates of fair value. Ultimate realization of the value of an asset depends to a great extent on economic, market and other conditions beyond the control of the Fund and/or a REIT Subsidiary.</t>
        </is>
      </c>
      <c r="D152" s="4" t="inlineStr">
        <is>
          <t xml:space="preserve"> </t>
        </is>
      </c>
    </row>
    <row r="153">
      <c r="A153" s="4" t="inlineStr">
        <is>
          <t>Leverage Risk [Member]</t>
        </is>
      </c>
      <c r="C153" s="4" t="inlineStr">
        <is>
          <t xml:space="preserve"> </t>
        </is>
      </c>
      <c r="D153" s="4" t="inlineStr">
        <is>
          <t xml:space="preserve"> </t>
        </is>
      </c>
    </row>
    <row r="154">
      <c r="A154" s="3" t="inlineStr">
        <is>
          <t>General Description of Registrant [Abstract]</t>
        </is>
      </c>
      <c r="C154" s="4" t="inlineStr">
        <is>
          <t xml:space="preserve"> </t>
        </is>
      </c>
      <c r="D154" s="4" t="inlineStr">
        <is>
          <t xml:space="preserve"> </t>
        </is>
      </c>
    </row>
    <row r="155">
      <c r="A155" s="4" t="inlineStr">
        <is>
          <t>Risk [Text Block]</t>
        </is>
      </c>
      <c r="C155" s="4" t="inlineStr">
        <is>
          <t>Leverage Risk The Fund’s use of leverage, if any, creates the opportunity for increased Common Share net income, but also creates special risks for Common Shareholders (including an increased risk of loss). To the extent used, there is no assurance that the Fund’s leveraging strategies will be successful. Leverage is a speculative technique that may expose the Fund to greater risk and increased costs. The Fund’s assets attributable to leverage, if any, will be invested in accordance with the Fund’s investment objective and policies. Interest expense payable by the Fund with respect to derivatives and other forms of leverage, and dividends payable with respect to preferred shares outstanding, if any, will generally be based on shorter-term interest rates that would be periodically reset. So long as the Fund’s portfolio investments provide a higher rate of return (net of applicable Fund expenses) than the interest expenses and other costs to the Fund of such leverage, the investment of the proceeds thereof will generate more income than will be needed to pay the costs of the leverage. If so, and all other things being equal, the excess may be used to pay higher dividends to Common Shareholders than if the Fund were not so leveraged. There can be no assurance these circumstances will occur. If, however, shorter-term interest rates rise relative to the rate of return on the Fund’s portfolio, the interest and other costs to the Fund of leverage could exceed the rate of return on the debt obligations and other investments held by the Fund, thereby reducing return to Common Shareholders. When the Fund reduces or discontinues its use of leverage (“deleveraging’), it may be required to sell portfolio securities at inopportune times to repay leverage obligations, which could result in realized losses and a decrease in the Fund's net asset value. Deleveraging involves complex operational processes, including the coordination of asset sales, repayment of debt, and potential restructuring of the Fund's capital and may involve significant costs, including transaction costs associated with the sale of portfolio securities, prepayment penalties on borrowed funds, and, if applicable, fees related to the redemption of preferred shares. Leveraging transactions pursued by the Fund may increase its duration and sensitivity to interest rate movements. The Fund may continue to use leverage even if available financing rates are higher than anticipated returns, including, for example, in cases where deleveraging, including any expenses related thereto, might be viewed as detrimental to the Fund’s portfolio. In addition, fees and expenses of any form of leverage used by the Fund will be borne entirely by the Common Shareholders (and not by preferred shareholders, if any) and will reduce the investment return of the Common Shares. Therefore, there can be no assurance that the Fund’s use of leverage will result in a higher yield on the Common Shares, and it may result in losses. In addition, any preferred shares issued by the Fund are expected to pay cumulative dividends, which may tend to increase leverage risk. Leverage creates several major types of risks for Common Shareholders, including: ■ the likelihood of greater volatility of NAV and market price of Common Shares, and of the investment return to Common Shareholders, than a comparable portfolio without leverage; ■ the possibility either that Common Share dividends will fall if the interest and other costs of leverage rise, or that dividends paid on Common Shares will fluctuate because such costs vary over time; and ■ the effects of leverage in a declining market or a rising interest rate environment, as leverage is likely to cause a greater decline in the NAV of the Common Shares than if the Fund were not leveraged. In addition, the counterparties to the Fund’s leveraging transactions and any preferred shareholders of the Fund will have priority of payment over the Fund’s Common Shareholders. Reverse repurchase agreements involve the risks that the interest income earned on the investment of the proceeds will be less than the interest expense and Fund expenses associated with the repurchase agreement, that the market value of the securities sold by the Fund may decline below the price at which the Fund is obligated to repurchase such securities and that the securities may not be returned to the Fund. There is no assurance that reverse repurchase agreements can be successfully employed. Dollar roll/buyback transactions involve the risk that the market value of the securities the Fund is required to purchase may decline below the agreed upon repurchase price of those securities. Successful use of dollar rolls/buybacks may depend upon the Investment Manager’s ability to correctly predict interest rates and prepayments. There is no assurance that dollar rolls/buybacks can be successfully employed. In connection with reverse repurchase agreements and dollar rolls/buybacks, the Fund will also be subject to counterparty risk with respect to the purchaser of the securities. If the broker/dealer to whom the Fund sells securities becomes insolvent, the Fund’s right to purchase or repurchase securities may be restricted. The Fund may engage in total return swaps, reverse repurchases, loans of portfolio securities, short sales and when-issued, delayed delivery and forward commitment transactions, credit default swaps, basis swaps and other swap agreements, purchases or sales of futures and forward contracts (including foreign currency exchange contracts), call and put options or other derivatives. The Fund’s use of such transactions gives rise to associated leverage risks described above, and may adversely affect the Fund’s income, distributions and total returns to Common Shareholders. To the extent that any offsetting positions do not behave in relation to one another as expected, the Fund may perform as if it is leveraged through use of these derivative strategies. Any total return swaps, reverse repurchases, loans of portfolio securities, short sales and when-issued, delayed delivery and forward commitment transactions, credit default swaps, basis swaps and other swap agreements, purchases or sales of futures and forward contracts (including foreign currency exchange contracts), call and put options or other derivatives by the Fund or counterparties to the Fund’s other leveraging transactions, if any, would have seniority over the Fund’s Common Shares. Because the fees received by the Investment Manager may increase depending on the types of leverage utilized by the Fund, the Investment Manager has a financial incentive for the Fund to use certain forms of leverage, which may create a conflict of interest between the Investment Manager, on the one hand, and the Common Shareholders, on the other hand. To the extent that any Subsidiary of the Fund directly incurs leverage in the form of debt or preferred shares, the amount of such leverage used by the Fund and such Subsidiaries will be consolidated and treated as senior securities for purposes of complying with the 1940 Act’s limitations on leverage by the Fund.</t>
        </is>
      </c>
      <c r="D155" s="4" t="inlineStr">
        <is>
          <t xml:space="preserve"> </t>
        </is>
      </c>
    </row>
    <row r="156">
      <c r="A156" s="4" t="inlineStr">
        <is>
          <t>Focused Investment Risk [Member]</t>
        </is>
      </c>
      <c r="C156" s="4" t="inlineStr">
        <is>
          <t xml:space="preserve"> </t>
        </is>
      </c>
      <c r="D156" s="4" t="inlineStr">
        <is>
          <t xml:space="preserve"> </t>
        </is>
      </c>
    </row>
    <row r="157">
      <c r="A157" s="3" t="inlineStr">
        <is>
          <t>General Description of Registrant [Abstract]</t>
        </is>
      </c>
      <c r="C157" s="4" t="inlineStr">
        <is>
          <t xml:space="preserve"> </t>
        </is>
      </c>
      <c r="D157" s="4" t="inlineStr">
        <is>
          <t xml:space="preserve"> </t>
        </is>
      </c>
    </row>
    <row r="158">
      <c r="A158" s="4" t="inlineStr">
        <is>
          <t>Risk [Text Block]</t>
        </is>
      </c>
      <c r="C158" s="4" t="inlineStr">
        <is>
          <t>Focused Investment Risk To the extent that the Fund focuses its investments in a particular sector, it may be susceptible to loss due to adverse developments affecting that sector, including (but not limited to): governmental regulation; inflation; rising interest rates; cost increases in raw materials, fuel and other operating expenses; technological innovations that may render existing products and equipment obsolete; competition from new entrants; high research and development costs; increased costs associated with compliance with environmental or other governmental regulations; and other economic, business or political developments specific to that sector. Furthermore, the Fund may invest a substantial portion of its assets in companies in related sectors that may share common characteristics, are often subject to similar business risks and regulatory burdens, and whose securities may react similarly to the types of developments described above, which will subject the Fund to greater risk. The Fund also will be subject to focused investment risk to the extent that it invests a substantial portion of its assets in a particular issuer, market, asset class, country or geographic region.</t>
        </is>
      </c>
      <c r="D158" s="4" t="inlineStr">
        <is>
          <t xml:space="preserve"> </t>
        </is>
      </c>
    </row>
    <row r="159">
      <c r="A159" s="4" t="inlineStr">
        <is>
          <t>Derivatives Risk [Member]</t>
        </is>
      </c>
      <c r="C159" s="4" t="inlineStr">
        <is>
          <t xml:space="preserve"> </t>
        </is>
      </c>
      <c r="D159" s="4" t="inlineStr">
        <is>
          <t xml:space="preserve"> </t>
        </is>
      </c>
    </row>
    <row r="160">
      <c r="A160" s="3" t="inlineStr">
        <is>
          <t>General Description of Registrant [Abstract]</t>
        </is>
      </c>
      <c r="C160" s="4" t="inlineStr">
        <is>
          <t xml:space="preserve"> </t>
        </is>
      </c>
      <c r="D160" s="4" t="inlineStr">
        <is>
          <t xml:space="preserve"> </t>
        </is>
      </c>
    </row>
    <row r="161">
      <c r="A161" s="4" t="inlineStr">
        <is>
          <t>Risk [Text Block]</t>
        </is>
      </c>
      <c r="C161" s="4" t="inlineStr">
        <is>
          <t>Derivatives Risk The Fund may, but is not required to, utilize a variety of derivative instruments (both long and short positions) for investment or risk management purposes. Additionally, the Fund may invest in futures and other derivatives that provide equity exposures, including for equitization and hedging purposes, using derivatives that provide exposure that is not identical to the instruments or markets in which the Fund seeks to invest 80% of its assets. Derivatives are financial contracts whose value depends on, or is derived from, the value of an underlying asset, reference rate or index. For example, the Fund may use derivative instruments for purposes of increasing liquidity, providing efficient portfolio management, broadening investment opportunities (including taking short or negative positions), implementing a tax or cash management strategy, gaining exposure to a particular security or segment of the market, modifying the effective duration of the Fund's portfolio investments and/or enhancing total return. Investments in derivatives may take the form of buying and/or writing (selling) derivatives, and/or the Fund may otherwise become an obligor under a derivatives transaction. These transactions may produce short-term capital gains in the form of premiums or other returns for the Fund (which may support, constitute and/or increase the distributions paid by, or the yield of, the Fund) but create the risk of losses that can significantly exceed such current income or other returns. For example, the premium received for writing a put option may be dwarfed by the losses the Fund may incur if the put option is exercised, and derivative transactions where the Fund is an obligor can produce an up-front benefit, but the potential for leveraged losses. The distributions, or distribution rate, paid by the Fund should not be viewed as the total returns or overall performance of the Fund. These strategies may also produce adverse tax consequences (for example, the Fund’s income and gain-generating strategies may generate current income and gains taxable as ordinary income) and limit the Fund’s opportunity to profit or otherwise benefit from certain gains. The Fund may enter into opposing derivative transactions, or otherwise take opposing positions. Such transactions can generate distributable gains (which, as noted elsewhere, may be taxed as ordinary income) and create the risk of losses and NAV declines. The Fund may engage in investment strategies, including the use of derivatives, to, among other things, generate current, distributable income, even if such strategies could potentially result in declines in the Fund’s net asset value. The Fund’s income and gain-generating strategies, including certain derivatives strategies, may generate current income and gains taxable as ordinary income sufficient to support distributions, even in situations when the Fund has experienced a decline in net assets due to, for example, adverse changes in the broad U.S. or non-U.S. securities markets or the Fund’s portfolio of investments, or arising from its use of derivatives. Consequently, Fund shareholders may receive distributions subject to tax at ordinary income rates at a time when their investment in the Fund has declined in value, which may be economically similar to a taxable return of capital. The use of derivative or other similar instruments (referred to collectively as ”derivatives“) involves risks different from, or possibly greater than, the risks associated with investing directly in securities and other traditional investments. Derivatives and other similar instruments (referred to collectively as ”derivatives“), which may increase market exposure, are subject to a number of risks, including leverage risk, liquidity risk (which may be heightened for highly-customized derivatives), interest rate risk, market risk, counterparty (including credit) risk, operational risk (such as documentation issues, settlement issues and systems failures), legal risk (such as insufficient documentation, insufficient capacity or authority of a counterparty, and issues with the legality or enforceability of a contract), counterparty risk, tax risk and management risk as well as risks arising from changes in applicable requirements, risks arising from margin requirements and risks arising from mispricing or valuation complexity. They also involve the risk that changes in the value of a derivative instrument may not correlate perfectly with the underlying asset, rate or index. By investing in a derivative instrument, the Fund could lose more than the initial amount invested, and derivatives may increase the volatility of the Fund, especially in unusual or extreme market conditions. Certain derivatives have the potential for unlimited loss, regardless of the size of the initial investment. The 1940 Act and related rules no longer require asset segregation for derivatives transactions, however asset segregation and posting of collateral may still be utilized for risk management or other purposes. The Fund may be required to hold additional cash or sell other investments in order to obtain cash to close out a position and changes in the value of a derivative may also create margin delivery or settlement payment obligations for the Fund. Also, suitable derivative transactions may not be available in all circumstances and there can be no assurance that the Fund will engage in these transactions to reduce exposure to other risks when that would be beneficial or that, if used, such strategies will be successful. The Fund's use of derivatives may increase or accelerate the amount of taxes payable by Common Shareholders. Non-centrally-cleared Over-the-counter (”OTC“) derivatives are also subject to the risk that a counterparty to the transaction will not fulfill its contractual obligations to the other party, as many of the protections afforded to centrally-cleared derivative transactions might not be available for non-centrally-cleared OTC derivatives. The primary credit risk on derivatives that are exchange-traded or traded through a central clearing counterparty resides with the Fund's clearing broker, or the clearinghouse itself. Participation in the markets for derivative instruments involves investment risks and transaction costs to which the Fund may not be subject absent the use of these strategies. The skills needed to successfully execute derivative strategies may be different from those needed for other types of transactions. If the Fund incorrectly forecasts the value and/or creditworthiness of securities, currencies, interest rates, counterparties or other economic factors involved in a derivative transaction, the Fund might have been in a better position if the Fund had not entered into such derivative transaction. In evaluating the risks and contractual obligations associated with particular derivative instruments, it is important to consider that certain derivative transactions may be modified or terminated only by mutual consent of the Fund and its counterparty. Therefore, it may not be possible for the Fund to modify, terminate, or offset the Fund's obligations or the Fund's exposure to the risks associated with a derivative transaction prior to its scheduled termination or maturity date, which may create a possibility of increased volatility and/or decreased liquidity to the Fund. Hedges are sometimes subject to imperfect matching between the derivative and the underlying instrument, and there can be no assurance that the Fund's hedging transactions will be effective. Derivatives used for hedging or risk management may not operate as intended and may expose the Fund to additional risks. In such case, the Fund may lose money. Because the markets for certain derivative instruments (including markets located in foreign countries) are relatively new and still developing, appropriate derivative transactions may not be available in all circumstances for risk management or other purposes. Upon the expiration of a particular contract, the Fund may wish to retain the Fund’s position in the derivative instrument by entering into a similar contract but may be unable to do so if the counterparty to the original contract is unwilling to enter into the new contract and no other appropriate counterparty can be found. When such markets are unavailable, the Fund will be subject to increased liquidity and investment risk. The Fund may enter into opposite sides of interest rate swap and other derivatives for the principal purpose of generating distributable gains on the one side (characterized as ordinary income for tax purposes) that are not part of the Fund’s duration or yield curve management strategies (“paired swap transactions”), and with a substantial possibility that the Fund will experience a corresponding capital loss and decline in NAV with respect to the opposite side transaction (to the extent it does not have corresponding offsetting capital gains). Consequently, Common Shareholders may receive distributions and owe tax on amounts that are effectively a taxable return of the shareholder’s investment in the Fund, at a time when their investment in the Fund has declined in value, which tax may be at ordinary income rates. The tax treatment of certain derivatives in which the Fund invests may be unclear and thus subject to recharacterization. Any recharacterization of payments made or received by the Fund pursuant to derivatives potentially could affect the amount, timing or character of Fund distributions. In addition, the tax treatment of such investment strategies may be changed by regulation or otherwise. When a derivative is used as a hedge against a position that the Fund holds, any loss generated by the derivative generally should be substantially offset by gains on the hedged investment, and vice versa. Although hedging can reduce or eliminate losses, it can also reduce or eliminate gains. Hedges are sometimes subject to imperfect matching between the derivative and the underlying instrument, and there can be no assurance that the Fund's hedging transactions will be effective. Derivatives used for hedging or risk management may not operate as intended or may expose the Fund to additional risks. In addition, derivatives used for hedging may partially protect the Fund from the risks they were intended to hedge yet not fully mitigate the impact of such risks. The regulation of the derivatives markets has increased over the past several years, and additional future regulation of the derivatives markets may make derivatives more costly, may limit the availability or reduce the liquidity of derivatives, or may otherwise adversely affect the value or performance of derivatives. Any such adverse future developments could impair the effectiveness or raise the costs of the Fund’s derivative transactions, impede the employment of the Fund’s derivatives strategies, or adversely affect the Fund’s performance and cause the Fund to lose value.</t>
        </is>
      </c>
      <c r="D161" s="4" t="inlineStr">
        <is>
          <t xml:space="preserve"> </t>
        </is>
      </c>
    </row>
    <row r="162">
      <c r="A162" s="4" t="inlineStr">
        <is>
          <t>Credit Default Swaps Risk [Member]</t>
        </is>
      </c>
      <c r="C162" s="4" t="inlineStr">
        <is>
          <t xml:space="preserve"> </t>
        </is>
      </c>
      <c r="D162" s="4" t="inlineStr">
        <is>
          <t xml:space="preserve"> </t>
        </is>
      </c>
    </row>
    <row r="163">
      <c r="A163" s="3" t="inlineStr">
        <is>
          <t>General Description of Registrant [Abstract]</t>
        </is>
      </c>
      <c r="C163" s="4" t="inlineStr">
        <is>
          <t xml:space="preserve"> </t>
        </is>
      </c>
      <c r="D163" s="4" t="inlineStr">
        <is>
          <t xml:space="preserve"> </t>
        </is>
      </c>
    </row>
    <row r="164">
      <c r="A164" s="4" t="inlineStr">
        <is>
          <t>Risk [Text Block]</t>
        </is>
      </c>
      <c r="C164" s="4" t="inlineStr">
        <is>
          <t>Credit Default Swaps Risk Credit default swap agreements may involve greater risks than if the Fund had invested in the reference obligation directly since, in addition to general market risks, credit default swaps are subject to leverage risk, illiquidity risk, counterparty risk and credit risk. A buyer generally also will lose its investment and recover nothing should no credit event occur and the swap is held to its termination date. If a credit event were to occur, the value of any deliverable obligation received by the seller (if any), coupled with the upfront or periodic payments previously received, may be less than the full notional value it pays to the buyer, resulting in a loss of value to the seller. When the Fund acts as a seller of a credit default swap, it is exposed to many of the same risks of leverage described herein. As the seller, the Fund would receive a stream of payments over the term of the swap agreement provided that no event of default has occurred with respect to the referenced debt obligation upon which the swap is based. The Fund would effectively add leverage to its portfolio because, if a default occurs, the stream of payments may stop and, in addition to its total net assets, the Fund would be subject to investment exposure on the notional amount of the swap. Although the Fund may seek to realize gains by selling credit default swaps that increase in value, to realize gains on selling credit default swaps, an active secondary market for such instruments must exist or the Fund must otherwise be able to close out these transactions at advantageous times. In addition to the risk of losses described above, if no such secondary market exists or the Fund is otherwise unable to close out these transactions at advantageous times, selling credit default swaps may not be profitable for the Fund. The market for credit default swaps has become more volatile as the creditworthiness of certain counterparties has been questioned and/or downgraded. The Fund will be subject to credit risk with respect to the counterparties to the credit default swap contract (whether a clearing corporation or another third party). If a counterparty’s credit becomes significantly impaired, multiple requests for collateral posting in a short period of time could increase the risk that the Fund may not receive adequate collateral. The Fund may exit its obligations under a credit default swap only by terminating the contract and paying applicable breakage fees, or by entering into an offsetting credit default swap position, which may cause the Fund to incur more losses.</t>
        </is>
      </c>
      <c r="D164" s="4" t="inlineStr">
        <is>
          <t xml:space="preserve"> </t>
        </is>
      </c>
    </row>
    <row r="165">
      <c r="A165" s="4" t="inlineStr">
        <is>
          <t>Structured Investments Risk [Member]</t>
        </is>
      </c>
      <c r="C165" s="4" t="inlineStr">
        <is>
          <t xml:space="preserve"> </t>
        </is>
      </c>
      <c r="D165" s="4" t="inlineStr">
        <is>
          <t xml:space="preserve"> </t>
        </is>
      </c>
    </row>
    <row r="166">
      <c r="A166" s="3" t="inlineStr">
        <is>
          <t>General Description of Registrant [Abstract]</t>
        </is>
      </c>
      <c r="C166" s="4" t="inlineStr">
        <is>
          <t xml:space="preserve"> </t>
        </is>
      </c>
      <c r="D166" s="4" t="inlineStr">
        <is>
          <t xml:space="preserve"> </t>
        </is>
      </c>
    </row>
    <row r="167">
      <c r="A167" s="4" t="inlineStr">
        <is>
          <t>Risk [Text Block]</t>
        </is>
      </c>
      <c r="C167" s="4" t="inlineStr">
        <is>
          <t xml:space="preserve">Structured Investments Risk Holders of structured products, including structured notes, credit-linked notes and other types of structured products, bear the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exes and securities underlying structured products will rise or fall, these prices (and, therefore, the prices of structured products) are generally influenced by the same types of political and economic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uch financing, which may adversely affect the value of the structured products owned by the Fund. Structured products generally entail risks associated with derivative instruments. </t>
        </is>
      </c>
      <c r="D167" s="4" t="inlineStr">
        <is>
          <t xml:space="preserve"> </t>
        </is>
      </c>
    </row>
    <row r="168">
      <c r="A168" s="4" t="inlineStr">
        <is>
          <t>Counterparty Risk [Member]</t>
        </is>
      </c>
      <c r="C168" s="4" t="inlineStr">
        <is>
          <t xml:space="preserve"> </t>
        </is>
      </c>
      <c r="D168" s="4" t="inlineStr">
        <is>
          <t xml:space="preserve"> </t>
        </is>
      </c>
    </row>
    <row r="169">
      <c r="A169" s="3" t="inlineStr">
        <is>
          <t>General Description of Registrant [Abstract]</t>
        </is>
      </c>
      <c r="C169" s="4" t="inlineStr">
        <is>
          <t xml:space="preserve"> </t>
        </is>
      </c>
      <c r="D169" s="4" t="inlineStr">
        <is>
          <t xml:space="preserve"> </t>
        </is>
      </c>
    </row>
    <row r="170">
      <c r="A170" s="4" t="inlineStr">
        <is>
          <t>Risk [Text Block]</t>
        </is>
      </c>
      <c r="C170" s="4" t="inlineStr">
        <is>
          <t>Counterparty Risk The Fund will be subject to credit risk with respect to the counterparties to the derivative contracts and other instruments entered into by the Fund or held by special purpose or structured vehicles in which the Fund invests. For example, if a bank at which the Fund or issuer has an account fails, any cash or other assets in bank or custody accounts, which may be substantial in size, could be temporarily inaccessible or permanently lost by the Fund or issuer. In the event that the Fund enters into a derivative transaction with a counterparty that subsequently becomes insolvent or becomes the subject of a bankruptcy case, the derivative transaction may be terminated in accordance with its terms and the Fund’s ability to realize its rights under the derivative instrument and its ability to distribute the proceeds could be adversely affected. If a counterparty becomes bankrupt or otherwise fails to perform its obligations under a derivative contract due to financial difficulties, the Fund may experience significant delays in obtaining any recovery (including recovery of any collateral it has provided to the counterparty) in a dissolution, assignment for the benefit of creditors, liquidation, winding-up, bankruptcy or other analogous proceeding. In addition, in the event of the insolvency of a counterparty to a derivative transaction, the derivative transaction would typically be terminated at its fair market value. If the Fund is owed this fair market value in the termination of the derivative transaction and its claim is unsecured, the Fund will be treated as a general creditor of such counterparty and will not have any claim with respect to any underlying security or asset. The Fund may obtain only a limited recovery or may obtain no recovery in such circumstances. Counterparty credit risk also includes the related risk of having concentrated exposure to a single counterparty, which may increase potential losses if the counterparty were to become insolvent. While the Fund may seek to manage its counterparty risk by transacting with a number of counterparties, concerns about the solvency of, or a default by, one large market participant could lead to significant impairment of liquidity and other adverse consequences for other counterparties.</t>
        </is>
      </c>
      <c r="D170" s="4" t="inlineStr">
        <is>
          <t xml:space="preserve"> </t>
        </is>
      </c>
    </row>
    <row r="171">
      <c r="A171" s="4" t="inlineStr">
        <is>
          <t>Confidential Information Access Risk [Member]</t>
        </is>
      </c>
      <c r="C171" s="4" t="inlineStr">
        <is>
          <t xml:space="preserve"> </t>
        </is>
      </c>
      <c r="D171" s="4" t="inlineStr">
        <is>
          <t xml:space="preserve"> </t>
        </is>
      </c>
    </row>
    <row r="172">
      <c r="A172" s="3" t="inlineStr">
        <is>
          <t>General Description of Registrant [Abstract]</t>
        </is>
      </c>
      <c r="C172" s="4" t="inlineStr">
        <is>
          <t xml:space="preserve"> </t>
        </is>
      </c>
      <c r="D172" s="4" t="inlineStr">
        <is>
          <t xml:space="preserve"> </t>
        </is>
      </c>
    </row>
    <row r="173">
      <c r="A173" s="4" t="inlineStr">
        <is>
          <t>Risk [Text Block]</t>
        </is>
      </c>
      <c r="C173" s="4" t="inlineStr">
        <is>
          <t>Confidential Information Access Risk In managing the Fund (and other PIMCO clients), PIMCO may from time to time have the opportunity to receive material, non-public information (“Confidential Information”) about the issuers of certain investments, including, without limitation, senior floating rate loans, other loans and related investments being considered for acquisition by the Fund or held in the Fund’s portfolio. For example, an issuer of privately placed loans considered by the Fund may offer to provide PIMCO with financial information and related documentation regarding the issuer that is not publicly available. Pursuant to applicable policies and procedures, PIMCO may (but is not required to) seek to avoid receipt of Confidential Information from the issuer so as to avoid possible restrictions on its ability to purchase and sell investments on behalf of the Fund and other clients to which such Confidential Information relates. In such circumstances, the Fund (and other PIMCO clients) may be disadvantaged in comparison to other investors, including with respect to the price the Fund pays or receives when it buys or sells an investment. Further, PIMCO’s and the Fund’s abilities to assess the desirability of proposed consents, waivers or amendments with respect to certain investments may be compromised if they are not privy to available Confidential Information. PIMCO may also determine to receive such Confidential Information in certain circumstances under its applicable policies and procedures. If PIMCO intentionally or unintentionally comes into possession of Confidential Information, it may be unable, potentially for a substantial period of time, to purchase or sell investments to which such Confidential Information relates.</t>
        </is>
      </c>
      <c r="D173" s="4" t="inlineStr">
        <is>
          <t xml:space="preserve"> </t>
        </is>
      </c>
    </row>
    <row r="174">
      <c r="A174" s="4" t="inlineStr">
        <is>
          <t>Private Placements Risk [Member]</t>
        </is>
      </c>
      <c r="C174" s="4" t="inlineStr">
        <is>
          <t xml:space="preserve"> </t>
        </is>
      </c>
      <c r="D174" s="4" t="inlineStr">
        <is>
          <t xml:space="preserve"> </t>
        </is>
      </c>
    </row>
    <row r="175">
      <c r="A175" s="3" t="inlineStr">
        <is>
          <t>General Description of Registrant [Abstract]</t>
        </is>
      </c>
      <c r="C175" s="4" t="inlineStr">
        <is>
          <t xml:space="preserve"> </t>
        </is>
      </c>
      <c r="D175" s="4" t="inlineStr">
        <is>
          <t xml:space="preserve"> </t>
        </is>
      </c>
    </row>
    <row r="176">
      <c r="A176" s="4" t="inlineStr">
        <is>
          <t>Risk [Text Block]</t>
        </is>
      </c>
      <c r="C176" s="4" t="inlineStr">
        <is>
          <t>Private Placements Risk A private placement involves the sale of securities that have not been registered under the Securities Act, or relevant provisions of applicable non-U.S. law, to certain institutional and qualified individual purchasers, such as the Fund. In addition to the general risks to which all securities are subject, securities received in a private placement generally are subject to strict restrictions on resale, and there may be no liquid secondary market or ready purchaser for such securities. See “Principal Risks of the Fund—Liquidity Risk.” Therefore, the Fund may be unable to dispose of such securities when it desires to do so, or at the most favorable time or price. Private placements may also raise valuation risks. See “Principal Risks of the Fund—Valuation Risk.”</t>
        </is>
      </c>
      <c r="D176" s="4" t="inlineStr">
        <is>
          <t xml:space="preserve"> </t>
        </is>
      </c>
    </row>
    <row r="177">
      <c r="A177" s="4" t="inlineStr">
        <is>
          <t>Inflation/Deflation Risk [Member]</t>
        </is>
      </c>
      <c r="C177" s="4" t="inlineStr">
        <is>
          <t xml:space="preserve"> </t>
        </is>
      </c>
      <c r="D177" s="4" t="inlineStr">
        <is>
          <t xml:space="preserve"> </t>
        </is>
      </c>
    </row>
    <row r="178">
      <c r="A178" s="3" t="inlineStr">
        <is>
          <t>General Description of Registrant [Abstract]</t>
        </is>
      </c>
      <c r="C178" s="4" t="inlineStr">
        <is>
          <t xml:space="preserve"> </t>
        </is>
      </c>
      <c r="D178" s="4" t="inlineStr">
        <is>
          <t xml:space="preserve"> </t>
        </is>
      </c>
    </row>
    <row r="179">
      <c r="A179" s="4" t="inlineStr">
        <is>
          <t>Risk [Text Block]</t>
        </is>
      </c>
      <c r="C179" s="4" t="inlineStr">
        <is>
          <t>Inflation/Deflation Risk Inflation risk is the risk that the value of assets or income from the Fund’s investments will be worth less in the future as inflation decreases the value of payments at future dates. As inflation increases, the real value of the Fund’s portfolio could decline. Inflation rates may change frequently and significantly as a result of various factors, including unexpected shifts in the domestic or global economy or changes in fiscal or monetary policies. Deflation risk is the risk that prices throughout the economy decline over time. Deflation may have an adverse effect on the creditworthiness of issuers and may make issuer default more likely, which may result in a decline in the value of the Fund’s portfolio and Common Shares.</t>
        </is>
      </c>
      <c r="D179" s="4" t="inlineStr">
        <is>
          <t xml:space="preserve"> </t>
        </is>
      </c>
    </row>
    <row r="180">
      <c r="A180" s="4" t="inlineStr">
        <is>
          <t>Inflation-Indexed Security Risk [Member]</t>
        </is>
      </c>
      <c r="C180" s="4" t="inlineStr">
        <is>
          <t xml:space="preserve"> </t>
        </is>
      </c>
      <c r="D180" s="4" t="inlineStr">
        <is>
          <t xml:space="preserve"> </t>
        </is>
      </c>
    </row>
    <row r="181">
      <c r="A181" s="3" t="inlineStr">
        <is>
          <t>General Description of Registrant [Abstract]</t>
        </is>
      </c>
      <c r="C181" s="4" t="inlineStr">
        <is>
          <t xml:space="preserve"> </t>
        </is>
      </c>
      <c r="D181" s="4" t="inlineStr">
        <is>
          <t xml:space="preserve"> </t>
        </is>
      </c>
    </row>
    <row r="182">
      <c r="A182" s="4" t="inlineStr">
        <is>
          <t>Risk [Text Block]</t>
        </is>
      </c>
      <c r="C182" s="4" t="inlineStr">
        <is>
          <t>Inflation-Indexed Security Risk Inflation-indexed debt securities are subject to the effects of actual or anticipated changes in market interest rates caused by factors other than inflation (e.g., real interest rates). In general, the value of an inflation-indexed security, including Treasury Inflation-Protected Securities (“TIPS”), tends to decrease when real interest rates increase and can increase when real interest rates decrease. Thus generally, during periods of rising inflation, the value of inflation-indexed securities will tend to increase and during periods of deflation, their value will tend to decrease. Interest payments on inflation-indexed securities are unpredictable and will fluctuate as the principal and interest are adjusted for inflation. There can be no assurance that the inflation index used (i.e., the Consumer Price Index (“CPI”)), which is calculated and published by a third-party, will accurately measure the real rate of inflation in the prices of goods and services. Increases in the principal value of TIPS due to inflation are considered taxable ordinary income for the amount of the increase in the calendar year. Any increase in the principal amount of an inflation-indexed debt security will be considered taxable ordinary income, even though the Fund will not receive the principal until maturity. Additionally, a CPI swap can potentially lose value if the realized rate of inflation over the life of the swap is less than the fixed market implied inflation rate (fixed breakeven rate) that the investor agrees to pay at the initiation of the swap. With municipal inflation-indexed securities, the inflation adjustment is integrated into the coupon payment, which is federally tax exempt (and may be state tax exempt). For municipal inflation-indexed securities, there is no adjustment to the principal value. Because municipal inflation-indexed securities are a small component of the municipal bond market, they may be less liquid than conventional municipal bonds.</t>
        </is>
      </c>
      <c r="D182" s="4" t="inlineStr">
        <is>
          <t xml:space="preserve"> </t>
        </is>
      </c>
    </row>
    <row r="183">
      <c r="A183" s="4" t="inlineStr">
        <is>
          <t>Insurance-Linked and Other Instruments Risk [Member]</t>
        </is>
      </c>
      <c r="C183" s="4" t="inlineStr">
        <is>
          <t xml:space="preserve"> </t>
        </is>
      </c>
      <c r="D183" s="4" t="inlineStr">
        <is>
          <t xml:space="preserve"> </t>
        </is>
      </c>
    </row>
    <row r="184">
      <c r="A184" s="3" t="inlineStr">
        <is>
          <t>General Description of Registrant [Abstract]</t>
        </is>
      </c>
      <c r="C184" s="4" t="inlineStr">
        <is>
          <t xml:space="preserve"> </t>
        </is>
      </c>
      <c r="D184" s="4" t="inlineStr">
        <is>
          <t xml:space="preserve"> </t>
        </is>
      </c>
    </row>
    <row r="185">
      <c r="A185" s="4" t="inlineStr">
        <is>
          <t>Risk [Text Block]</t>
        </is>
      </c>
      <c r="C185" s="4" t="inlineStr">
        <is>
          <t>Insurance-Linked and Other Instruments Risk The Fund may invest in insurance-linked instruments and similar investments (which may include, for example, exposure to reinsurance contracts, (through sidecars or otherwise), event-linked bonds, such as catastrophe and resilience bonds, and securities relating to life insurance policies, annuity contracts and premium finance loans). The Fund could lose a portion or all of the principal it has invested in these types of investments, and the right to additional interest and/or dividend payments with respect to the investments, upon the occurrence of one or more trigger events, as defined within the terms of an investment. Trigger events may include natural or other perils of a specific size or magnitude that occur in a designated geographic region during a specified time period, and/or that involve losses or other metrics that exceed a specific amount. The Fund may also invest in insurance-linked instruments that are subject to “indemnity triggers.” An indemnity trigger is a mechanism where the payout to the investor is based on the actual losses incurred by the insurer and come into play when losses from a specified event exceed a designated level. Insurance-linked instruments subject to indemnity triggers are often regarded as being subject to potential moral hazard, since such insurance-linked investments are triggered by actual losses of the ceding sponsor and the ceding sponsor may have an incentive to take actions and/or risks that would have an adverse effect on the Fund. There is no way to accurately predict whether a trigger event will occur and, accordingly, insurance-linked instruments and similar investments carry significant risk. In addition to the specified trigger events, these types of investments may expose the Fund to other risks, including but not limited to issuer (credit) default, adverse regulatory or jurisdictional interpretations and adverse tax consequences. The Fund may also gain exposure to reinsurance contracts (through insurance-linked securities, sidecars or otherwise). This exposure may include “excess of loss” contracts, wherein liability arises only if and when losses exceed a specified amount, and proportional reinsurance, wherein a pro rata portion of the premiums and liabilities of the cedant associated with a specified business or a portfolio if insurance contracts are linked to the investment. Investments linked to reinsurance transactions may involve significant insurance brokerage fees, fronting fees and other transaction costs. A series of major triggering events could cause the failure of a reinsurer. Similarly, to the extent the Fund invests in reinsurance-related securities for which a triggering event occurs, losses associated with such event will result in losses to the Fund and a series of major triggering events affecting a large portion of the reinsurance-related securities held by the Fund may result in substantial losses to the Fund. In addition, unexpected events such as natural disasters or terrorist attacks could lead to government intervention. Political, judicial and legal developments affecting the reinsurance industry could also create new and expanded theories of liability or regulatory or other requirements; such changes could have a material adverse effect on the Fund. In addition, the litigation environment in catastrophe-exposed states or regions could impact the frequency and severity of insurance claims, and litigation costs could decrease the value of the Fund’s investment in products linked to reinsurance contracts. In recent years, capital market participants have been increasingly active in the reinsurance market and markets for related risks. Increased competition could result in fewer submissions, lower premium rates and less favorable policy terms and conditions. Certain insurance-linked instruments and similar investments may have limited liquidity, or may be illiquid. The Fund has limited transparency into the individual contracts underlying certain insurance-linked instruments and similar investments, which may make the risk assessment of them more difficult. These types of investments may be difficult to value. The aforementioned instruments may include longevity and mortality investments, including indirect investment in pools of insurance-related longevity and mortality investments, including life insurance policies, annuity contracts and premium finance loans. Such investments are subject to “longevity risk” and/or “mortality risk.” Longevity risk is the risk that members of a reference population will live longer, on average, than anticipated. Mortality risk is the risk that members of a reference population will live shorter, on average, than anticipated. Changes in these rates can significantly affect the liabilities and cash needs of life insurers, annuity providers and pension funds. The terms of a longevity bond typically provide that the investor in the bond will receive less than the bond’s par amount at maturity if the actual average longevity (life span) of a specified population of people observed over a specified period of time (typically measured by a longevity index) is higher than a specified level. If longevity is higher than expected, the bond will return less than its par amount at maturity. A mortality bond, in contrast to a longevity bond, typically provides that the investor in the bond will receive less than the bond’s par amount at maturity if the mortality rate of a specified population of people observed over a specified period of time (typically measured by a mortality index) is higher than a specified level. During their term, both longevity bonds and mortality bonds typically pay a floating rate of interest to investors. Longevity and mortality investments purchased by the Fund involve the risk of incorrectly predicting the actual level of longevity or mortality, as applicable, for the reference population of people. With respect to mortality investments held by the Fund, there is also the risk that an epidemic or other catastrophic event could strike the reference population, resulting in mortality rates exceeding expectations. The Fund may also gain this type of exposure through event-linked derivative instruments, such as swaps, that are contingent on or formulaically related to longevity or mortality risk.</t>
        </is>
      </c>
      <c r="D185" s="4" t="inlineStr">
        <is>
          <t xml:space="preserve"> </t>
        </is>
      </c>
    </row>
    <row r="186">
      <c r="A186" s="4" t="inlineStr">
        <is>
          <t>Regulatory Changes Risk [Member]</t>
        </is>
      </c>
      <c r="C186" s="4" t="inlineStr">
        <is>
          <t xml:space="preserve"> </t>
        </is>
      </c>
      <c r="D186" s="4" t="inlineStr">
        <is>
          <t xml:space="preserve"> </t>
        </is>
      </c>
    </row>
    <row r="187">
      <c r="A187" s="3" t="inlineStr">
        <is>
          <t>General Description of Registrant [Abstract]</t>
        </is>
      </c>
      <c r="C187" s="4" t="inlineStr">
        <is>
          <t xml:space="preserve"> </t>
        </is>
      </c>
      <c r="D187" s="4" t="inlineStr">
        <is>
          <t xml:space="preserve"> </t>
        </is>
      </c>
    </row>
    <row r="188">
      <c r="A188" s="4" t="inlineStr">
        <is>
          <t>Risk [Text Block]</t>
        </is>
      </c>
      <c r="C188" s="4" t="inlineStr">
        <is>
          <t>Regulatory Changes Risk Financial entities, such as investment companies and investment advisers, are generally subject to extensive government regulation and intervention. Government regulation and/or intervention may change the way the Fund is regulated, affect the expenses incurred directly by the Fund and the value of its investments, and limit and /or preclude the Fund’s ability to achieve its investment objective. Government regulation may change frequently and may have significant adverse consequences. The Fund and the Investment Manager have historically been eligible for exemptions from certain regulations. However, there is no assurance that the Fund and the Investment Manager will continue to be eligible for such exemptions. Moreover, government regulation may have unpredictable and unintended effects. Legislative or regulatory actions to address perceived liquidity or other issues in fixed income markets generally, or in particular markets such as the municipal securities market, may alter or impair the Fund’s ability to pursue its investment objective or utilize certain investment strategies and techniques. While there continues to be uncertainty about the full impact of these and other regulatory changes, it is the case that the Fund will be subject to a more complex regulatory framework, and may incur additional costs to comply with new requirements as well as to monitor for compliance in the future. Actions by governmental entities may also impact certain instruments in which the Fund invests and reduce market liquidity and resiliency.</t>
        </is>
      </c>
      <c r="D188" s="4" t="inlineStr">
        <is>
          <t xml:space="preserve"> </t>
        </is>
      </c>
    </row>
    <row r="189">
      <c r="A189" s="4" t="inlineStr">
        <is>
          <t>Tax Risk [Member]</t>
        </is>
      </c>
      <c r="C189" s="4" t="inlineStr">
        <is>
          <t xml:space="preserve"> </t>
        </is>
      </c>
      <c r="D189" s="4" t="inlineStr">
        <is>
          <t xml:space="preserve"> </t>
        </is>
      </c>
    </row>
    <row r="190">
      <c r="A190" s="3" t="inlineStr">
        <is>
          <t>General Description of Registrant [Abstract]</t>
        </is>
      </c>
      <c r="C190" s="4" t="inlineStr">
        <is>
          <t xml:space="preserve"> </t>
        </is>
      </c>
      <c r="D190" s="4" t="inlineStr">
        <is>
          <t xml:space="preserve"> </t>
        </is>
      </c>
    </row>
    <row r="191">
      <c r="A191" s="4" t="inlineStr">
        <is>
          <t>Risk [Text Block]</t>
        </is>
      </c>
      <c r="C191" s="4" t="inlineStr">
        <is>
          <t>Tax Risk The Fund has elected to be treated as a RIC under the Code and intends each year to qualify and be eligible to be treated as such, so that it generally will not be subject to U.S. federal income tax on its net investment income or net short-term or long-term capital gains, that are timely distributed (or deemed distributed, as described below) to shareholders. In order to qualify and be eligible for such treatment, the Fund must meet certain asset diversification tests, derive at least 90% of its gross income for such year from certain types of qualifying income, and distribute to its share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 The Fund’s investment strategy will potentially be limited by its intention to continue qualifying for treatment as a RIC, and can limit the Fund’s ability to continue qualifying as such. The tax treatment of certain of the Fund’s investments under one or more of the qualification or distribution tests applicable to RICs is uncertain. An adverse determination or future guidance by the IRS or a change in law might affect the Fund's ability to qualify or be eligible for treatment as a RIC. Income and gains from certain of the Fund's activities may not constitute qualifying income to a RIC for purposes of the 90% gross income test. If the Fund were to treat income or gain from a particular investment or activity as qualifying income and the income or gain were later determined not to constitute qualifying income and, together with any other nonqualifying income, caused the Fund's nonqualifying income to exceed 10% of its gross income in any taxable year, the Fund would fail to qualify as a RIC unless it is eligible to and does pay a tax at the Fund level. If, in any year, the Fund were to fail to qualify for treatment as a RIC under the Code and were ineligible to or did not otherwise cure such failure, the Fund would be subject to tax on its taxable income at corporate rates and, when such income is distributed, shareholders would be subject to further tax on such distributions to the extent of the Fund's current or accumulated earnings and profits. To the extent the Fund invests through one or more subsidiaries, the Fund may be required to include in gross income for U.S. federal income tax purposes all of the subsidiary’s income, whether or not such income is distributed by the subsidiary, and the Fund may generally have to treat such income as ordinary income, regardless of the character of the subsidiary’s underlying income or gains. If a net loss is realized by a subsidiary, such loss is not generally available to offset the income earned by the Fund, and such loss cannot be carried forward to offset taxable income of the Fund or the subsidiary in future periods.</t>
        </is>
      </c>
      <c r="D191" s="4" t="inlineStr">
        <is>
          <t xml:space="preserve"> </t>
        </is>
      </c>
    </row>
    <row r="192">
      <c r="A192" s="4" t="inlineStr">
        <is>
          <t>Potential Conflicts of Interest Risk—Allocation of Investment Opportunities [Member]</t>
        </is>
      </c>
      <c r="C192" s="4" t="inlineStr">
        <is>
          <t xml:space="preserve"> </t>
        </is>
      </c>
      <c r="D192" s="4" t="inlineStr">
        <is>
          <t xml:space="preserve"> </t>
        </is>
      </c>
    </row>
    <row r="193">
      <c r="A193" s="3" t="inlineStr">
        <is>
          <t>General Description of Registrant [Abstract]</t>
        </is>
      </c>
      <c r="C193" s="4" t="inlineStr">
        <is>
          <t xml:space="preserve"> </t>
        </is>
      </c>
      <c r="D193" s="4" t="inlineStr">
        <is>
          <t xml:space="preserve"> </t>
        </is>
      </c>
    </row>
    <row r="194">
      <c r="A194" s="4" t="inlineStr">
        <is>
          <t>Risk [Text Block]</t>
        </is>
      </c>
      <c r="C194" s="4" t="inlineStr">
        <is>
          <t xml:space="preserve">Potential Conflicts of Interest Risk—Allocation of Investment Opportunities The Investment Manager and its affiliates are involved worldwide with a broad spectrum of financial services and asset management activities and may engage in the ordinary course of business in activities in which their interests or the interests of their clients may conflict with those of the Fund. The Investment Manager may provide investment management services to other funds and discretionary managed accounts that follow an investment program similar to that of the Fund. Subject to the requirements of the 1940 Act, the Investment Manager intends to engage in such activities and may receive compensation from third parties for its services. The results of the Fund’s investment activities may differ from those of the Fund’s affiliates, or another account managed by the Investment Manager or its affiliates, and it is possible that the Fund could sustain losses during periods in which one or more of the Fund’s affiliates and/or other accounts managed by the Investment Manager or its affiliates, including proprietary accounts, achieve profits on their trading. </t>
        </is>
      </c>
      <c r="D194" s="4" t="inlineStr">
        <is>
          <t xml:space="preserve"> </t>
        </is>
      </c>
    </row>
    <row r="195">
      <c r="A195" s="4" t="inlineStr">
        <is>
          <t>Repurchase Agreements Risk [Member]</t>
        </is>
      </c>
      <c r="C195" s="4" t="inlineStr">
        <is>
          <t xml:space="preserve"> </t>
        </is>
      </c>
      <c r="D195" s="4" t="inlineStr">
        <is>
          <t xml:space="preserve"> </t>
        </is>
      </c>
    </row>
    <row r="196">
      <c r="A196" s="3" t="inlineStr">
        <is>
          <t>General Description of Registrant [Abstract]</t>
        </is>
      </c>
      <c r="C196" s="4" t="inlineStr">
        <is>
          <t xml:space="preserve"> </t>
        </is>
      </c>
      <c r="D196" s="4" t="inlineStr">
        <is>
          <t xml:space="preserve"> </t>
        </is>
      </c>
    </row>
    <row r="197">
      <c r="A197" s="4" t="inlineStr">
        <is>
          <t>Risk [Text Block]</t>
        </is>
      </c>
      <c r="C197" s="4" t="inlineStr">
        <is>
          <t>Repurchase Agreements Risk The Fund may enter into repurchase agreements, in which the Fund purchases a security from a bank or broker-dealer, which agrees to repurchase the security at the Fund’s cost plus interest within a specified time. Entering into repurchase agreements allows the Fund to earn a return on cash in the Fund's portfolio that would otherwise remain un-invested. Repurchase agreements may involve risks in the event of default or insolvency of the counterparty, including possible delays or restrictions upon the Fund's ability to sell the underlying securities and additional expenses in seeking to enforce the Fund's rights and recover any losses. Although the Fund seeks to limit the credit risk under a repurchase agreement by carefully selecting counterparties and accepting only high quality collateral, some credit risk remains. The counterparty could default which may make it necessary for the Fund to incur expenses to liquidate the collateral. The security subject to a repurchase agreement may be or become illiquid. These events could also trigger adverse tax consequences for the Fund. repurchases generally will be funded from available cash or sales of portfolio securities. However,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may limit the ability of the Fund to participate in new investment opportunities or to achieve its investment objective. The Fund may accumulate cash by holding back (i.e., not reinvesting) payments received in connection with the Fund’s investments. The Fund believes that payments received in connection with the Fund’s investments will generate sufficient cash to meet the maximum potential amount of the Fund’s repurchase obligations. If at any time cash and other liquid assets held by the Fund are not sufficient to meet the Fund’s repurchase obligations, the Fund intends, if necessary, to sell investments. To the extent the Fund employs investment leverage, repurchases of Common Shares would compound the adverse effects of leverage in a declining market. In addition, if the Fund borrows to finance repurchases, interest on that borrowing will negatively affect Common Shareholders who do not tender their Common Shares by increasing the Fund’s expenses and reducing any net investment income. If a repurchase offer is oversubscribed, the Fund may, but is not required to, determine to increase the amount repurchased by up to 2% of the Fund’s outstanding shares as of the date of the Repurchase Request Deadline. In the event that the Fund determines not to repurchase more than the repurchase offer amount, or if shareholders tender more than the repurchase offer amount plus 2% of the Fund’s outstanding shares as of the date of the Repurchase Request Deadline, the Fund will repurchase the Common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Notwithstanding the foregoing, the Fund may accept all Common Shares tendered for repurchase by shareholders who own less than one hundred Common Shares and who tender all of their Common Shares, before prorating Common Shares tendered by other shareholders; provided that, if a shareholder holds shares through a financial intermediary, such intermediary may not be willing or able to arrange for this treatment on such shareholder's behalf. Some shareholders, in anticipation of proration, may tender more Common Shares than they wish to have repurchased in a particular quarter, thereby increasing the likelihood that proration will occur. A shareholder may be subject to market and other risks, and the NAV of Common Shares tendered in a repurchase offer may decline between the Repurchase Request Deadline and the date on which the NAV for tendered Common Shares is determined. In addition, the repurchase of Common Shares by the Fund may be a taxable event to shareholders.</t>
        </is>
      </c>
      <c r="D197" s="4" t="inlineStr">
        <is>
          <t xml:space="preserve"> </t>
        </is>
      </c>
    </row>
    <row r="198">
      <c r="A198" s="4" t="inlineStr">
        <is>
          <t>Distribution Rate Risk [Member]</t>
        </is>
      </c>
      <c r="C198" s="4" t="inlineStr">
        <is>
          <t xml:space="preserve"> </t>
        </is>
      </c>
      <c r="D198" s="4" t="inlineStr">
        <is>
          <t xml:space="preserve"> </t>
        </is>
      </c>
    </row>
    <row r="199">
      <c r="A199" s="3" t="inlineStr">
        <is>
          <t>General Description of Registrant [Abstract]</t>
        </is>
      </c>
      <c r="C199" s="4" t="inlineStr">
        <is>
          <t xml:space="preserve"> </t>
        </is>
      </c>
      <c r="D199" s="4" t="inlineStr">
        <is>
          <t xml:space="preserve"> </t>
        </is>
      </c>
    </row>
    <row r="200">
      <c r="A200" s="4" t="inlineStr">
        <is>
          <t>Risk [Text Block]</t>
        </is>
      </c>
      <c r="C200" s="4" t="inlineStr">
        <is>
          <t>Distribution Rate Risk Although the Fund may seek to maintain level distributions, the Fund’s distribution rate may be affected by numerous factors, including but not limited to changes in realized and projected market returns, fluctuations in market interest rates, Fund performance, and other factors. There can be no assurance that a change in market conditions or other factors will not result in a change in the Fund’s distribution rate or that the rate will be sustainable in the future.</t>
        </is>
      </c>
      <c r="D200" s="4" t="inlineStr">
        <is>
          <t xml:space="preserve"> </t>
        </is>
      </c>
    </row>
    <row r="201">
      <c r="A201" s="4" t="inlineStr">
        <is>
          <t>Zero-Coupon Bonds, Step-Ups and Payment-In-Kind Securities [Member]</t>
        </is>
      </c>
      <c r="C201" s="4" t="inlineStr">
        <is>
          <t xml:space="preserve"> </t>
        </is>
      </c>
      <c r="D201" s="4" t="inlineStr">
        <is>
          <t xml:space="preserve"> </t>
        </is>
      </c>
    </row>
    <row r="202">
      <c r="A202" s="3" t="inlineStr">
        <is>
          <t>General Description of Registrant [Abstract]</t>
        </is>
      </c>
      <c r="C202" s="4" t="inlineStr">
        <is>
          <t xml:space="preserve"> </t>
        </is>
      </c>
      <c r="D202" s="4" t="inlineStr">
        <is>
          <t xml:space="preserve"> </t>
        </is>
      </c>
    </row>
    <row r="203">
      <c r="A203" s="4" t="inlineStr">
        <is>
          <t>Risk [Text Block]</t>
        </is>
      </c>
      <c r="C203" s="4" t="inlineStr">
        <is>
          <t>Zero-Coupon Bonds, Step-Ups and Payment-In-Kind Securities The market prices of zero-coupon, step-ups and payment-in-kind securities are generally more volatile than the prices of securities that pay interest periodically and in cash, and are likely to respond to changes in interest rates to a greater degree than other types of debt securities with similar maturities and credit quality. Because zero-coupon securities bear no interest, their prices are especially volatile and because zero-coupon bondholders do not receive interest payments, the prices of zero-coupon securities generally fall more dramatically than those of bonds that pay interest on a current basis when interest rates rise. The market for zero-coupon and payment-in-kind securities may suffer decreased liquidity. In addition, as these securities may not pay cash interest, the Fund’s investment exposure to these securities and their risks, including credit risk, will increase during the time these securities are held in the Fund’s portfolio. Further, to maintain its qualification for treatment as a RIC and to avoid Fund-level U.S. federal income and/or excise taxes, the Fund is required to distribute to its shareholders any income it is deemed to have received in respect of such investments, notwithstanding that cash has not been received currently, and the value of paid-in-kind interest. Consequently, the Fund may have to dispose of portfolio securities under disadvantageous circumstances to generate the cash, or may have to leverage itself by borrowing the cash to satisfy this distribution requirement. The required distributions, if any, would result in an increase in the Fund’s exposure to these securities. Zero coupon bonds, step-ups and payment-in-kind securities allow an issuer to avoid or delay the need to generate cash to meet current interest payments and, as a result, may involve greater credit risk than bonds that pay interest currently or in cash. The Fund would be required to distribute the income on these instruments as it accrues, even though the Fund will not receive the income on a current basis or in cash. Thus, the Fund may sell other investments, including when it may not be advisable to do so, to make income distributions to its shareholders.</t>
        </is>
      </c>
      <c r="D203" s="4" t="inlineStr">
        <is>
          <t xml:space="preserve"> </t>
        </is>
      </c>
    </row>
    <row r="204">
      <c r="A204" s="4" t="inlineStr">
        <is>
          <t>Subsidiary Risk [Member]</t>
        </is>
      </c>
      <c r="C204" s="4" t="inlineStr">
        <is>
          <t xml:space="preserve"> </t>
        </is>
      </c>
      <c r="D204" s="4" t="inlineStr">
        <is>
          <t xml:space="preserve"> </t>
        </is>
      </c>
    </row>
    <row r="205">
      <c r="A205" s="3" t="inlineStr">
        <is>
          <t>General Description of Registrant [Abstract]</t>
        </is>
      </c>
      <c r="C205" s="4" t="inlineStr">
        <is>
          <t xml:space="preserve"> </t>
        </is>
      </c>
      <c r="D205" s="4" t="inlineStr">
        <is>
          <t xml:space="preserve"> </t>
        </is>
      </c>
    </row>
    <row r="206">
      <c r="A206" s="4" t="inlineStr">
        <is>
          <t>Risk [Text Block]</t>
        </is>
      </c>
      <c r="C206" s="4" t="inlineStr">
        <is>
          <t>Subsidiary Risk To the extent the Fund invests through one or more of its Subsidiaries, the Fund would be exposed to the risks associated with such Subsidiary’s investments. Such Subsidiaries would likely not be registered as investment companies under the 1940 Act and therefore would not be subject to all of the investor protections of the 1940 Act. Changes in the laws of the United States and/or the jurisdiction in which a Subsidiary is organized could result in the inability of the Fund and/or the Subsidiary to operate as intended and could adversely affect the Fund.</t>
        </is>
      </c>
      <c r="D206" s="4" t="inlineStr">
        <is>
          <t xml:space="preserve"> </t>
        </is>
      </c>
    </row>
    <row r="207">
      <c r="A207" s="4" t="inlineStr">
        <is>
          <t>Portfolio Turnover Risk [Member]</t>
        </is>
      </c>
      <c r="C207" s="4" t="inlineStr">
        <is>
          <t xml:space="preserve"> </t>
        </is>
      </c>
      <c r="D207" s="4" t="inlineStr">
        <is>
          <t xml:space="preserve"> </t>
        </is>
      </c>
    </row>
    <row r="208">
      <c r="A208" s="3" t="inlineStr">
        <is>
          <t>General Description of Registrant [Abstract]</t>
        </is>
      </c>
      <c r="C208" s="4" t="inlineStr">
        <is>
          <t xml:space="preserve"> </t>
        </is>
      </c>
      <c r="D208" s="4" t="inlineStr">
        <is>
          <t xml:space="preserve"> </t>
        </is>
      </c>
    </row>
    <row r="209">
      <c r="A209" s="4" t="inlineStr">
        <is>
          <t>Risk [Text Block]</t>
        </is>
      </c>
      <c r="C209" s="4" t="inlineStr">
        <is>
          <t>Portfolio Turnover Risk The Investment Manager manages the Fund without regard generally to restrictions on portfolio turnover. The use of futures contracts and other derivative instruments with relatively short maturities may tend to exaggerate the portfolio turnover rate for the Fund. Trading in fixed income securities does not generally involve the payment of brokerage commissions, but does involve indirect transaction costs. The use of futures contracts and other derivative instruments may involve the payment of commissions to futures commission merchants or other intermediaries. Higher portfolio turnover involves correspondingly greater expenses to the Fund, including brokerage commissions or dealer mark-ups and other transaction costs on the sale of securities and reinvestments in other securities. The higher the rate of portfolio turnover of the Fund, the higher these transaction costs borne by the Fund generally will be. Such sales may result in realization of taxable capital gains (including short-term capital gains, which are generally taxed to shareholders at ordinary income tax rates when distributed net of short-term capital losses and net long-term capital losses), and may adversely impact the Fund’s after-tax returns.</t>
        </is>
      </c>
      <c r="D209" s="4" t="inlineStr">
        <is>
          <t xml:space="preserve"> </t>
        </is>
      </c>
    </row>
    <row r="210">
      <c r="A210" s="4" t="inlineStr">
        <is>
          <t>Operational Risk [Member]</t>
        </is>
      </c>
      <c r="C210" s="4" t="inlineStr">
        <is>
          <t xml:space="preserve"> </t>
        </is>
      </c>
      <c r="D210" s="4" t="inlineStr">
        <is>
          <t xml:space="preserve"> </t>
        </is>
      </c>
    </row>
    <row r="211">
      <c r="A211" s="3" t="inlineStr">
        <is>
          <t>General Description of Registrant [Abstract]</t>
        </is>
      </c>
      <c r="C211" s="4" t="inlineStr">
        <is>
          <t xml:space="preserve"> </t>
        </is>
      </c>
      <c r="D211" s="4" t="inlineStr">
        <is>
          <t xml:space="preserve"> </t>
        </is>
      </c>
    </row>
    <row r="212">
      <c r="A212" s="4" t="inlineStr">
        <is>
          <t>Risk [Text Block]</t>
        </is>
      </c>
      <c r="C212" s="4" t="inlineStr">
        <is>
          <t>Operational Risk An investment in the Fund, like any fund, can involve operational risks arising from factors such as processing errors, human errors, inadequate or failed internal or external processes, failures in systems and technology, changes in personnel and errors caused by third-party service providers. The occurrence of any of these failures, errors or breaches could result in a loss of information, regulatory scrutiny, reputational damage or other events, any of which could have a material adverse effect on the Fund. While the Fund seeks to minimize such events through controls and oversight, there may still be failures that could cause losses to the Fund.</t>
        </is>
      </c>
      <c r="D212" s="4" t="inlineStr">
        <is>
          <t xml:space="preserve"> </t>
        </is>
      </c>
    </row>
    <row r="213">
      <c r="A213" s="4" t="inlineStr">
        <is>
          <t>Market Disruptions Risk [Member]</t>
        </is>
      </c>
      <c r="C213" s="4" t="inlineStr">
        <is>
          <t xml:space="preserve"> </t>
        </is>
      </c>
      <c r="D213" s="4" t="inlineStr">
        <is>
          <t xml:space="preserve"> </t>
        </is>
      </c>
    </row>
    <row r="214">
      <c r="A214" s="3" t="inlineStr">
        <is>
          <t>General Description of Registrant [Abstract]</t>
        </is>
      </c>
      <c r="C214" s="4" t="inlineStr">
        <is>
          <t xml:space="preserve"> </t>
        </is>
      </c>
      <c r="D214" s="4" t="inlineStr">
        <is>
          <t xml:space="preserve"> </t>
        </is>
      </c>
    </row>
    <row r="215">
      <c r="A215" s="4" t="inlineStr">
        <is>
          <t>Risk [Text Block]</t>
        </is>
      </c>
      <c r="C215" s="4" t="inlineStr">
        <is>
          <t>Market Disruptions Risk The Fund is subject to investment and operational risks associated with financial, economic and other global market developments and disruptions, including those arising from war, military conflicts, terrorism, market manipulation, government interventions, defaults and shutdowns, political changes or diplomatic developments, public health emergencies (such as the spread of infectious diseases, pandemics and epidemics), bank failures and natural/environmental disasters, which can all negatively impact the securities markets, interest rates, auctions, secondary trading, ratings, credit risk, inflation, deflation and other factors relating to the Fund’s investments or the Investment Manager’s operations and the value of an investment in the Fund, its distributions and its returns. These events can also impair the technology and other operational systems upon which the Fund’s service providers, including PIMCO as the Fund’s investment adviser, rely, and could otherwise disrupt the Fund’s service providers’ ability to fulfill their obligations to the Fund. Furthermore, events involving limited liquidity, defaults, non-performance or other adverse developments that affect financial institutions or the financial services industry generally, or concerns or rumors about any events of these kinds or other similar risks, have in the past and may in the future lead to market-wide liquidity problems.</t>
        </is>
      </c>
      <c r="D215" s="4" t="inlineStr">
        <is>
          <t xml:space="preserve"> </t>
        </is>
      </c>
    </row>
    <row r="216">
      <c r="A216" s="4" t="inlineStr">
        <is>
          <t>Cyber Security Risk [Member]</t>
        </is>
      </c>
      <c r="C216" s="4" t="inlineStr">
        <is>
          <t xml:space="preserve"> </t>
        </is>
      </c>
      <c r="D216" s="4" t="inlineStr">
        <is>
          <t xml:space="preserve"> </t>
        </is>
      </c>
    </row>
    <row r="217">
      <c r="A217" s="3" t="inlineStr">
        <is>
          <t>General Description of Registrant [Abstract]</t>
        </is>
      </c>
      <c r="C217" s="4" t="inlineStr">
        <is>
          <t xml:space="preserve"> </t>
        </is>
      </c>
      <c r="D217" s="4" t="inlineStr">
        <is>
          <t xml:space="preserve"> </t>
        </is>
      </c>
    </row>
    <row r="218">
      <c r="A218" s="4" t="inlineStr">
        <is>
          <t>Risk [Text Block]</t>
        </is>
      </c>
      <c r="C218" s="4" t="inlineStr">
        <is>
          <t>Cyber Security Risk As the use of technology, including cloud-based technology, has become more prevalent in the course of business, the Fund is potentially more susceptible to operational and information security risks resulting from breaches in cyber security. A breach in cyber security refers to both intentional and unintentional cyber events from outside threat actors or internal resources that may, among other things, cause the Fund to lose proprietary information, suffer data corruption and/or destruction, lose operational capacity, result in the unauthorized release or other misuse of confidential information, or otherwise disrupt normal business operations Geopolitical tensions can increase the scale and sophistication of deliberate cybersecurity attacks, particularly those from nation-states or from entities with nation-state backing, who may desire to use cybersecurity attacks to cause damage or create leverage against geopolitical rivals. Cyber security breaches may involve unauthorized access to the Fund’s digital information systems (e.g., through “hacking” or malicious software coding), and may come from multiple sources, including outside attacks such as denial-of-service attacks (i.e., efforts to make network services unavailable to intended users) or cyber extortion, including exfiltration of data held for ransom and/or “ransomware” attacks that renders systems inoperable until ransom is paid, or insider actions (e.g., intentionally or unintentionally harmful acts of PIMCO personnel). In addition, cyber security breaches involving the Fund’s third party service providers (including but not limited to advisers, sub-advisers, administrators, transfer agents, custodians, vendors, suppliers, distributors and other third parties), trading counterparties or issuers in which the Fund invests can also subject the Fund to many of the same risks associated with direct cyber security breaches or extortion of company data. PIMCO’s use of cloud-based service providers could heighten or change these risks. In addition, work-from-home arrangements by the Fund, the Investment Manager or their service providers could increase all of the above risks, create additional data and information accessibility concerns, and make the Fund, the Investment Manager or their service providers susceptible to operational disruptions, any of which could adversely impact their operations. Cyber security failures or breaches may result in financial losses to the Fund and its shareholders. For example, cyber security failures or breaches involving trading counterparties or issuers in which the Fund invests could adversely impact such counterparties or issuers and cause the Fund’s investment to lose value. These failures or breaches may also result in disruptions to business operations, potentially resulting in financial losses; interference with the Fund’s ability to calculate its NAV, process shareholder transactions or otherwise transact business with shareholders; impediments to trading; violations of applicable privacy and other laws; regulatory fines; penalties; third-party claims in litigation; reputational damage; reimbursement or other compensation costs; additional compliance and cyber security risk management costs and other adverse consequences. In addition, substantial costs may be incurred in order to prevent any cyber incidents in the future. Like with operational risk in general, the Fund has established business continuity plans and risk management systems designed to reduce the risks associated with cyber security. However, there are inherent limitations in these plans and systems, including that certain risks may not have been identified, in large part because different or unknown threats may emerge in the future. As such, there is no guarantee that such efforts will succeed, especially because the Fund does not directly control the cyber security systems of issuers in which the Fund may invest, trading counterparties or third-party service providers to the Fund. Such entities have experienced cyber attacks and other attempts to gain unauthorized access to systems from time to time, and there is no guarantee that efforts to prevent or mitigate the effects of such attacks or other attempts to gain unauthorized access will be successful. There is also a risk that cyber security breaches may not be detected. The Fund and its shareholders may suffer losses as a result of a cyber security breach related to the Fund, its service providers, trading counterparties or the issuers in which the Fund invests.</t>
        </is>
      </c>
      <c r="D218" s="4" t="inlineStr">
        <is>
          <t xml:space="preserve"> </t>
        </is>
      </c>
    </row>
    <row r="219">
      <c r="A219" s="4" t="inlineStr">
        <is>
          <t>Short Exposure Risk [Member]</t>
        </is>
      </c>
      <c r="C219" s="4" t="inlineStr">
        <is>
          <t xml:space="preserve"> </t>
        </is>
      </c>
      <c r="D219" s="4" t="inlineStr">
        <is>
          <t xml:space="preserve"> </t>
        </is>
      </c>
    </row>
    <row r="220">
      <c r="A220" s="3" t="inlineStr">
        <is>
          <t>General Description of Registrant [Abstract]</t>
        </is>
      </c>
      <c r="C220" s="4" t="inlineStr">
        <is>
          <t xml:space="preserve"> </t>
        </is>
      </c>
      <c r="D220" s="4" t="inlineStr">
        <is>
          <t xml:space="preserve"> </t>
        </is>
      </c>
    </row>
    <row r="221">
      <c r="A221" s="4" t="inlineStr">
        <is>
          <t>Risk [Text Block]</t>
        </is>
      </c>
      <c r="C221" s="4" t="inlineStr">
        <is>
          <t>Short Exposure Risk The Fund’s short sales and short positions, if any, are subject to special risks. A short sale involves the sale by the Fund of a security that it does not own with the hope of purchasing the same security at a later date at a lower price. The Fund may also enter into a short position through a forward commitment or a short derivative position through a futures contract or swap agreement. If the price of the security or derivative has increased during this time, then the Fund will incur a loss equal to the increase in price from the time that the short sale was entered into plus any transaction costs (i.e., premiums and interest) paid to the broker-dealer to borrow securities. Therefore, short sales involve the risk that losses may be exaggerated, potentially losing more money than the actual cost of the investment. By contrast, a loss on a long position arises from decreases in the value of the security and is limited by the fact that a security’s value cannot decrease below zero. By investing the proceeds received from selling securities short, the Fund could be deemed to be employing a form of leverage, which creates special risks. The use of leverage may increase the Fund’s exposure to long security positions and make any change in the Fund’s NAV greater than it would be without the use of leverage. This could result in increased volatility of returns. There is no guarantee that any leveraging strategy the Fund employs will be successful during any period in which it is employed. In times of unusual or adverse market, economic, regulatory, environmental or political conditions, the Fund may not be able, fully or partially, to implement its short selling strategy. Periods of unusual or adverse market, economic, environmental, regulatory or political conditions generally may exist for long periods of time. In response to market events, the SEC and regulatory authorities in other jurisdictions may adopt (and in certain cases, have adopted) bans on, and/or reporting requirements for, short sales of certain securities, including short positions on such securities acquired through swaps. Also, there is the risk that the third party to the short sale or short position will not fulfill its contractual obligations, causing a loss to the Fund.</t>
        </is>
      </c>
      <c r="D221" s="4" t="inlineStr">
        <is>
          <t xml:space="preserve"> </t>
        </is>
      </c>
    </row>
    <row r="222">
      <c r="A222" s="4" t="inlineStr">
        <is>
          <t>Special Purpose Acquisition Companies ("SPACs") Risk [Member]</t>
        </is>
      </c>
      <c r="C222" s="4" t="inlineStr">
        <is>
          <t xml:space="preserve"> </t>
        </is>
      </c>
      <c r="D222" s="4" t="inlineStr">
        <is>
          <t xml:space="preserve"> </t>
        </is>
      </c>
    </row>
    <row r="223">
      <c r="A223" s="3" t="inlineStr">
        <is>
          <t>General Description of Registrant [Abstract]</t>
        </is>
      </c>
      <c r="C223" s="4" t="inlineStr">
        <is>
          <t xml:space="preserve"> </t>
        </is>
      </c>
      <c r="D223" s="4" t="inlineStr">
        <is>
          <t xml:space="preserve"> </t>
        </is>
      </c>
    </row>
    <row r="224">
      <c r="A224" s="4" t="inlineStr">
        <is>
          <t>Risk [Text Block]</t>
        </is>
      </c>
      <c r="C224" s="4" t="inlineStr">
        <is>
          <t>Special Purpose Acquisition Companies (“SPACs”) Risk The Fund may invest securities of SPACs or similar special purpose entities that pool funds to seek potential acquisition opportunities. Unless and until an acquisition is completed, a SPAC generally invests its assets (less a portion retained to cover expenses) in US government securities, money market securities or holds cash; if an acquisition that meets the requirements for the SPAC is not completed within a pre-established period of time, the invested funds are returned to the entity’s shareholders unless shareholders approve alternative options. Because SPACs and similar entities are in essence blank check companies without operating history or ongoing business other than seeking acquisitions, the value of their securities is particularly dependent on the ability of the entity’s management to identify and complete a profitable acquisition. A SPAC’s structure may result in significant dilution of a shareholder’s share value immediately upon the completion of a business combination due to, among other reasons, interests held by the SPAC sponsor, conversion of warrants into additional shares, shares issued in connection with a business combination and/or certain embedded costs. There is no guarantee that the SPACs in which the Fund invests will complete an acquisition or that any acquisitions that are completed will be profitable. Some SPACs may pursue acquisitions only within certain industries or regions, which may increase the volatility of their prices. In addition, these securities, which are typically traded in the over-the-counter market, may be considered illiquid and/or be subject to restrictions on resale.</t>
        </is>
      </c>
      <c r="D224" s="4" t="inlineStr">
        <is>
          <t xml:space="preserve"> </t>
        </is>
      </c>
    </row>
    <row r="225">
      <c r="A225" s="4" t="inlineStr">
        <is>
          <t>Equity Risk [Member]</t>
        </is>
      </c>
      <c r="C225" s="4" t="inlineStr">
        <is>
          <t xml:space="preserve"> </t>
        </is>
      </c>
      <c r="D225" s="4" t="inlineStr">
        <is>
          <t xml:space="preserve"> </t>
        </is>
      </c>
    </row>
    <row r="226">
      <c r="A226" s="3" t="inlineStr">
        <is>
          <t>General Description of Registrant [Abstract]</t>
        </is>
      </c>
      <c r="C226" s="4" t="inlineStr">
        <is>
          <t xml:space="preserve"> </t>
        </is>
      </c>
      <c r="D226" s="4" t="inlineStr">
        <is>
          <t xml:space="preserve"> </t>
        </is>
      </c>
    </row>
    <row r="227">
      <c r="A227" s="4" t="inlineStr">
        <is>
          <t>Risk [Text Block]</t>
        </is>
      </c>
      <c r="C227" s="4" t="inlineStr">
        <is>
          <t>Equity Risk Equity securities represent an ownership interest, or the right to acquire an ownership interest, in an issuer. Equity securities also include, among other things, common stocks, preferred securities, convertible stocks and warrants. The values of equity securities, such as common stocks and preferred securities, may decline due to general market conditions that are not specifically related to a particular company, such as real or perceived adverse economic conditions, changes in the general outlook for corporate earnings, changes in inflation, interest or currency rates, financial system instability or adverse investor sentiment generally. They may also decline due to factors that affect a particular industry or industries, such as labor shortages or increased production costs and competitive conditions within an industry.Conversely, a change in financial condition or other event affecting a single issuer or industry may adversely impact securities markets as a whole. Equity securities generally have greater price volatility than most fixed income securities. These risks are generally magnified in the case of equity investments in distressed companies.</t>
        </is>
      </c>
      <c r="D227" s="4" t="inlineStr">
        <is>
          <t xml:space="preserve"> </t>
        </is>
      </c>
    </row>
    <row r="228">
      <c r="A228" s="4" t="inlineStr">
        <is>
          <t>Other Pooled Investment Vehicles Risk [Member]</t>
        </is>
      </c>
      <c r="C228" s="4" t="inlineStr">
        <is>
          <t xml:space="preserve"> </t>
        </is>
      </c>
      <c r="D228" s="4" t="inlineStr">
        <is>
          <t xml:space="preserve"> </t>
        </is>
      </c>
    </row>
    <row r="229">
      <c r="A229" s="3" t="inlineStr">
        <is>
          <t>General Description of Registrant [Abstract]</t>
        </is>
      </c>
      <c r="C229" s="4" t="inlineStr">
        <is>
          <t xml:space="preserve"> </t>
        </is>
      </c>
      <c r="D229" s="4" t="inlineStr">
        <is>
          <t xml:space="preserve"> </t>
        </is>
      </c>
    </row>
    <row r="230">
      <c r="A230" s="4" t="inlineStr">
        <is>
          <t>Risk [Text Block]</t>
        </is>
      </c>
      <c r="C230" s="4" t="inlineStr">
        <is>
          <t>Other Pooled Investment Vehicles Risk Subject to applicable limits under the 1940 Act, the Fund may invest in other pooled investment vehicles, including investment companies and Private Funds. When investing in an investment company, the Fund will generally bear its ratable share of that investment company’s expenses and would remain subject to payment of the Fund’s investment management fees and other expenses with respect to assets so invested. Common Shareholders would therefore be subject to duplicative expenses to the extent the Fund invests in other investment companies. In addition, other investment companies may utilize leverage, in which case an investment would subject the Fund to additional risks associated with leverage. Due to its own financial interest or other business considerations, the Investment Manager may choose to invest a portion of the Fund’s assets in investment companies sponsored or managed by the Investment Manager or its related parties in lieu of investments by the Fund directly in portfolio securities, or may choose to invest in such investment companies over investment companies sponsored or managed by others. Participation in a cash sweep program where the Fund’s uninvested cash balance is used to purchase shares of affiliated or unaffiliated money market funds or cash management pooled investment vehicles at the end of each day subjects the Fund to the risks associated with the underlying money market funds or cash management pooled investment vehicles, including liquidity risk. Applicable law may limit the Fund’s ability to invest in other investment companies. To the extent the Fund invests through one or more Private Funds, the Fund would be exposed to the risks associated with such Private Fund's investments. The Fund's investments in Private Funds would not be subject to the protections afforded to shareholders under the 1940 Act. These protections include, among others, certain corporate governance standards, such as the requirement of having a certain percentage of the directors serving on a board as independent directors, statutory protections against self-dealing by Private Fund managers, and leverage limitations. By investing in Private Funds indirectly through the Fund, a shareholder would bear two layers of asset-based fees and expenses – at the Fund level and the Private Fund level – in addition to indirectly bearing any performance fees charged by the Private Fund. Investment in Private Funds carries the risk of loss due to a Private Funds’ fraud, intentional or inadvertent deviations from a predefined investment strategy (including excessive concentration, directional investing outside of predefined ranges, excessive leverage or new capital markets), or poor judgment. During the lifetime of the Fund, there could be material changes in one or more Private Funds, including changes in control and mergers. The effect of such changes on a Private Fund cannot be predicted but could be material and adverse. Given the limited liquidity of Private Funds, the Fund, to the extent it invests in Private Funds, may not be able to alter its portfolio allocation in sufficient time to respond to any such changes, resulting in substantial losses from risks of Private Funds.</t>
        </is>
      </c>
      <c r="D230" s="4" t="inlineStr">
        <is>
          <t xml:space="preserve"> </t>
        </is>
      </c>
    </row>
    <row r="231">
      <c r="A231" s="4" t="inlineStr">
        <is>
          <t>Risk Retention Investment Risk [Member]</t>
        </is>
      </c>
      <c r="C231" s="4" t="inlineStr">
        <is>
          <t xml:space="preserve"> </t>
        </is>
      </c>
      <c r="D231" s="4" t="inlineStr">
        <is>
          <t xml:space="preserve"> </t>
        </is>
      </c>
    </row>
    <row r="232">
      <c r="A232" s="3" t="inlineStr">
        <is>
          <t>General Description of Registrant [Abstract]</t>
        </is>
      </c>
      <c r="C232" s="4" t="inlineStr">
        <is>
          <t xml:space="preserve"> </t>
        </is>
      </c>
      <c r="D232" s="4" t="inlineStr">
        <is>
          <t xml:space="preserve"> </t>
        </is>
      </c>
    </row>
    <row r="233">
      <c r="A233" s="4" t="inlineStr">
        <is>
          <t>Risk [Text Block]</t>
        </is>
      </c>
      <c r="C233" s="4" t="inlineStr">
        <is>
          <t>Risk Retention Investment Risk The Fund may invest in risk retention tranches of CMBS or other eligible securitizations, if any (“risk retention tranches”), which are eligible residual interests typically held by the sponsors of such securitizations pursuant to the final rules implementing the credit risk retention requirements of Section 941 of the Dodd-Frank Act (the “U.S. Risk Retention Rules”). In the case of CMBS transactions, for example, the U.S. Risk Retention Rules permit all or a portion of the retained credit risk associated with certain securitizations (i.e., retained risk) to be held by an unaffiliated “third party purchaser,” such as the Fund, if, among other requirements, the third-party purchaser holds its retained interest, unhedged, for at least five years following the closing of the CMBS transaction, after which it is entitled to transfer its interest in the securitization to another person that meets the requirements for a third-party purchaser. Even after the required holding period has expired, due to the generally illiquid nature of such investments, no assurance can be given as to what, if any, exit strategies will ultimately be available for any given position. In addition, there is limited guidance on the application of the final U.S. Risk Retention Rules to specific securitization structures. There can be no assurance that the applicable federal agencies charged with the implementation of the final U.S. Risk Retention Rules (the Federal Deposit Insurance Corporation, the Comptroller of the Currency, the Federal Reserve Board, the SEC, the Department of Housing and Urban Development, and the Federal Housing Finance Agency) could not take positions in the future that differ from the interpretation of such rules taken or embodied in such securitizations, or that the final U.S. Risk Retention Rules will not change. Furthermore, in situations where the Fund invests in risk retention tranches of securitizations structured by third parties, the Fund may be required to execute one or more letters or other agreements, the exact form and nature of which will vary (each, a “Risk Retention Agreement”) under which it will make certain undertakings designed to ensure such securitization complies with the final U.S. Risk Retention Rules. Such Risk Retention Agreements may include a variety of representations, warranties, covenants and other indemnities, each of which may run to various transaction parties. If the Fund breaches any undertakings in any Risk Retention Agreement, it will be exposed to claims by the other parties thereto, including for any losses incurred as a result of such breach, which could be significant and exceed the value of the Fund’s investments.</t>
        </is>
      </c>
      <c r="D233" s="4" t="inlineStr">
        <is>
          <t xml:space="preserve"> </t>
        </is>
      </c>
    </row>
    <row r="234">
      <c r="A234" s="4" t="inlineStr">
        <is>
          <t>Certain Affiliations [Member]</t>
        </is>
      </c>
      <c r="C234" s="4" t="inlineStr">
        <is>
          <t xml:space="preserve"> </t>
        </is>
      </c>
      <c r="D234" s="4" t="inlineStr">
        <is>
          <t xml:space="preserve"> </t>
        </is>
      </c>
    </row>
    <row r="235">
      <c r="A235" s="3" t="inlineStr">
        <is>
          <t>General Description of Registrant [Abstract]</t>
        </is>
      </c>
      <c r="C235" s="4" t="inlineStr">
        <is>
          <t xml:space="preserve"> </t>
        </is>
      </c>
      <c r="D235" s="4" t="inlineStr">
        <is>
          <t xml:space="preserve"> </t>
        </is>
      </c>
    </row>
    <row r="236">
      <c r="A236" s="4" t="inlineStr">
        <is>
          <t>Risk [Text Block]</t>
        </is>
      </c>
      <c r="C236" s="4" t="inlineStr">
        <is>
          <t>Certain Affiliations Certain broker-dealers may be considered to be affiliated persons of the Fund and/or the Investment Manager due to their possible affiliations with Allianz SE, the ultimate parent of the Investment Manager, or another Allianz entity. Allianz Asset Management of America LP merged with Allianz Asset Management of America LLC (“Allianz Asset Management”), with the latter being the surviving entity, effective January 1, 2023. Following the merger, Allianz Asset Management is PIMCO LLC’s managing member and direct parent entity. Absent an exemption from the SEC or other regulatory relief, the Fund is generally precluded from effecting certain principal transactions with affiliated brokers, and its ability to purchase securities being underwritten by an affiliated broker or a syndicate including an affiliated broker, or to utilize affiliated brokers for agency transactions, is subject to restrictions. This could limit the Fund’s ability to engage in securities transactions and take advantage of market opportunities. The 1940 Act imposes significant limits on co-investment with affiliates of the Fund. The Fund has received exemptive relief from the SEC that, to the extent the Fund relies on such relief, permits it to (among other things) co-invest alongside certain other persons in privately negotiated investments, including certain affiliates of the Investment Manager and certain public or private funds managed by the Investment Manager and its affiliates, subject to certain terms and conditions. The exemptive relief from the SEC with respect to co-investments imposes a number of conditions on any co-investments made in reliance on such relief that may limit or restrict the Fund’s ability to participate in an investment or require it to participate in an investment to a lesser extent, which could negatively impact the Fund’s ability to execute its desired investment strategy and its returns. Subject to applicable law, the Fund may also invest alongside other PIMCO managed funds and accounts, including private funds and affiliates of the Investment Manager, without relying on the exemptive relief. Pursuant to co-investment exemptive relief, to the extent the Fund relies on such relief, the Fund will be able to invest in opportunities in which PIMCO and/or its affiliates has an investment, and PIMCO and/or its affiliates will be able to invest in opportunities in which a fund has made an investment.</t>
        </is>
      </c>
      <c r="D236" s="4" t="inlineStr">
        <is>
          <t xml:space="preserve"> </t>
        </is>
      </c>
    </row>
    <row r="237">
      <c r="A237" s="4" t="inlineStr">
        <is>
          <t>Anti-Takeover Provisions [Member]</t>
        </is>
      </c>
      <c r="C237" s="4" t="inlineStr">
        <is>
          <t xml:space="preserve"> </t>
        </is>
      </c>
      <c r="D237" s="4" t="inlineStr">
        <is>
          <t xml:space="preserve"> </t>
        </is>
      </c>
    </row>
    <row r="238">
      <c r="A238" s="3" t="inlineStr">
        <is>
          <t>General Description of Registrant [Abstract]</t>
        </is>
      </c>
      <c r="C238" s="4" t="inlineStr">
        <is>
          <t xml:space="preserve"> </t>
        </is>
      </c>
      <c r="D238" s="4" t="inlineStr">
        <is>
          <t xml:space="preserve"> </t>
        </is>
      </c>
    </row>
    <row r="239">
      <c r="A239" s="4" t="inlineStr">
        <is>
          <t>Risk [Text Block]</t>
        </is>
      </c>
      <c r="C239" s="4" t="inlineStr">
        <is>
          <t>Anti-Takeover Provisions The Declaration includes provisions that could limit the ability of other entities or persons to acquire control of the Fund or to convert the Fund to open-end status. See “Anti-Takeover and Other Provisions in the Declaration of Trust.</t>
        </is>
      </c>
      <c r="D239" s="4" t="inlineStr">
        <is>
          <t xml:space="preserve"> </t>
        </is>
      </c>
    </row>
    <row r="240">
      <c r="A240" s="4" t="inlineStr">
        <is>
          <t>Interest Rate Risk [Member]</t>
        </is>
      </c>
      <c r="C240" s="4" t="inlineStr">
        <is>
          <t xml:space="preserve"> </t>
        </is>
      </c>
      <c r="D240" s="4" t="inlineStr">
        <is>
          <t xml:space="preserve"> </t>
        </is>
      </c>
    </row>
    <row r="241">
      <c r="A241" s="3" t="inlineStr">
        <is>
          <t>General Description of Registrant [Abstract]</t>
        </is>
      </c>
      <c r="C241" s="4" t="inlineStr">
        <is>
          <t xml:space="preserve"> </t>
        </is>
      </c>
      <c r="D241" s="4" t="inlineStr">
        <is>
          <t xml:space="preserve"> </t>
        </is>
      </c>
    </row>
    <row r="242">
      <c r="A242" s="4" t="inlineStr">
        <is>
          <t>Risk [Text Block]</t>
        </is>
      </c>
      <c r="C242" s="4" t="inlineStr">
        <is>
          <t>Interest Rate Risk Interest rate risk is the risk that fixed income securities and other instruments in the Fund’s portfolio will fluctuate in value because of a change in interest rates. For example, as nominal interest rates rise, the value of certain fixed income securities held by the Fund is likely to decrease. A nominal interest rate can be described as the sum of a real interest rate and an expected inflation rate. Interest rate changes can be sudden and unpredictable, and the Fund may lose money as a result of movements in interest rates. The Fund may not be able to effectively hedge against changes in interest rates or may choose not to do so for cost or other reasons. A wide variety of factors can cause interest rates or yields of U.S. Treasury securities (or yields of other types of bonds) to rise, including but not limited to central bank monetary policies, changing inflation or real growth rates, general economic conditions, increasing bond issuances or reduced market demand for low yielding investments. Risks associated with rising interest rates may be heightened under recent market conditions, including because the U.S. Federal Reserve (the “Federal Reserve”) has raised interest rates from historically low levels. In addition, changes in monetary policy may exacerbate the risks associated with changing interest rates. Further, in market environments where interest rates are rising, issuers may be less willing or able to make principal and interest payments on fixed-income investments when due. Actions by governments and central banking authorities can result in increases or decreases in interest rates. Periods of higher inflation could cause such authorities to raise interest rates, which may adversely affect the Fund and its investments. Further, fixed income securities with longer durations tend to be more sensitive to changes in interest rates, usually making them more volatile. Duration is a measure used to determine the sensitivity of a security’s price to changes in interest rates that incorporates a security’s yield, coupon, final maturity and call features, among other characteristics. Duration is useful primarily as a measure of the sensitivity of a fixed income security’s market price to interest rate (i.e., yield) movements. All other things remaining equal, for each one percentage point increase in interest rates, the value of a portfolio of fixed income investments would generally be expected to decline by one percent for every year of the portfolio’s average duration above zero. For example, the value of a portfolio of fixed income securities with an average duration of eight years would generally be expected to decline by approximately 8% if interest rates rose by one percentage point. Dividend-paying equity securities, particularly those whose market price is closely related to their yield, may be more sensitive to changes in interest rates. During periods of rising interest rates, the values of such securities may decline and may result in losses to the Fund. Variable and floating rate securities may decline in value if their interest rates do not rise as much, or as quickly, as interest rates in general. Conversely, floating rate securities will not generally increase in value if interest rates decline. Inverse floating rate securities may decrease in value if interest rates increase. Inverse floating rate securities may also exhibit greater price volatility than a fixed rate obligation with similar credit quality. When the Fund holds variable or floating rate securities, a decrease (or, in the case of inverse floating rate securities, an increase) in market interest rates will adversely affect the income received from such securities and the NAV of the Fund’s shares. During periods of very low or negative interest rates, the Fund may be unable to maintain positive returns. Very low or negative interest rates may magnify interest rate risk. Changing interest rates, including rates that fall below zero, may have unpredictable effects on markets, may result in heightened market volatility and may detract from Fund performance to the extent the Fund is exposed to such interest rates. Measures such as average duration may not accurately reflect the true interest rate sensitivity of the Fund. This is especially the case if the Fund consists of securities with widely varying durations. Therefore, if the Fund has an average duration that suggests a certain level of interest rate risk, the Fund may in fact be subject to greater interest rate risk than the average would suggest. This risk is greater to the extent the Fund uses leverage or derivatives in connection with the management of the Fund. Convexity is an additional measure used to understand a security's or Fund's interest rate sensitivity. Convexity measures the rate of change of duration in response to changes in interest rates. With respect to a security’s price, a larger convexity (positive or negative) may imply more dramatic price changes in response to changing interest rates. Convexity may be positive or negative. Negative convexity implies that interest rate increases result in increased duration and that interest rate decreases result in declining duration (i.e., increased sensitivity in prices in response to rising and/or declining interest rates). Thus, securities with negative convexity, which may include bonds with traditional call features and certain mortgage-backed securities, may experience greater losses in periods of rising interest rates. Accordingly, if the Fund holds such securities, the Fund may be subject to a greater risk of losses in periods of rising interest rates. Rising interest rates may result in a decline in value of the Fund’s fixed income investments and in periods of volatility. Also, when interest rates rise, issuers are less likely to refinance existing debt securities, causing the average life of such securities to extend. Further, while U.S. bond markets have steadily grown over the past three decades, dealer “market making” ability has remained relatively stagnant. As a result, dealer inventories of certain types of bonds and similar instruments, which provide a core indication of the ability of financial intermediaries to “make markets,” are at or near historic lows in relation to market size. Because market makers provide stability to a market through their intermediary services, a significant reduction in dealer inventories could potentially lead to decreased liquidity and increased volatility in the fixed income markets. Such issues may be exacerbated during periods of economic uncertainty. All of these factors, collectively and/or individually, could cause the Fund to lose value.</t>
        </is>
      </c>
      <c r="D242" s="4" t="inlineStr">
        <is>
          <t xml:space="preserve"> </t>
        </is>
      </c>
    </row>
    <row r="243">
      <c r="A243" s="4" t="inlineStr">
        <is>
          <t>Institutional Class [Member]</t>
        </is>
      </c>
      <c r="C243" s="4" t="inlineStr">
        <is>
          <t xml:space="preserve"> </t>
        </is>
      </c>
      <c r="D243" s="4" t="inlineStr">
        <is>
          <t xml:space="preserve"> </t>
        </is>
      </c>
    </row>
    <row r="244">
      <c r="A244" s="3" t="inlineStr">
        <is>
          <t>Fee Table [Abstract]</t>
        </is>
      </c>
      <c r="C244" s="4" t="inlineStr">
        <is>
          <t xml:space="preserve"> </t>
        </is>
      </c>
      <c r="D244" s="4" t="inlineStr">
        <is>
          <t xml:space="preserve"> </t>
        </is>
      </c>
    </row>
    <row r="245">
      <c r="A245" s="4" t="inlineStr">
        <is>
          <t>Sales Load [Percent]</t>
        </is>
      </c>
      <c r="B245" s="4" t="inlineStr">
        <is>
          <t>[1]</t>
        </is>
      </c>
      <c r="C245" s="6" t="n">
        <v>0</v>
      </c>
      <c r="D245" s="4" t="inlineStr">
        <is>
          <t xml:space="preserve"> </t>
        </is>
      </c>
    </row>
    <row r="246">
      <c r="A246" s="4" t="inlineStr">
        <is>
          <t>Dividend Reinvestment and Cash Purchase Fees</t>
        </is>
      </c>
      <c r="C246" s="7" t="n">
        <v>0</v>
      </c>
      <c r="D246" s="4" t="inlineStr">
        <is>
          <t xml:space="preserve"> </t>
        </is>
      </c>
    </row>
    <row r="247">
      <c r="A247" s="3" t="inlineStr">
        <is>
          <t>Other Transaction Expenses [Abstract]</t>
        </is>
      </c>
      <c r="C247" s="4" t="inlineStr">
        <is>
          <t xml:space="preserve"> </t>
        </is>
      </c>
      <c r="D247" s="4" t="inlineStr">
        <is>
          <t xml:space="preserve"> </t>
        </is>
      </c>
    </row>
    <row r="248">
      <c r="A248" s="4" t="inlineStr">
        <is>
          <t>Other Transaction Expenses [Percent]</t>
        </is>
      </c>
      <c r="C248" s="6" t="n">
        <v>0</v>
      </c>
      <c r="D248" s="4" t="inlineStr">
        <is>
          <t xml:space="preserve"> </t>
        </is>
      </c>
    </row>
    <row r="249">
      <c r="A249" s="4" t="inlineStr">
        <is>
          <t>Management Fees [Percent]</t>
        </is>
      </c>
      <c r="B249" s="4" t="inlineStr">
        <is>
          <t>[2]</t>
        </is>
      </c>
      <c r="C249" s="5" t="n">
        <v>0.0175</v>
      </c>
      <c r="D249" s="4" t="inlineStr">
        <is>
          <t xml:space="preserve"> </t>
        </is>
      </c>
    </row>
    <row r="250">
      <c r="A250" s="4" t="inlineStr">
        <is>
          <t>Interest Expenses on Borrowings [Percent]</t>
        </is>
      </c>
      <c r="B250" s="4" t="inlineStr">
        <is>
          <t>[3],[4]</t>
        </is>
      </c>
      <c r="C250" s="5" t="n">
        <v>0.0442</v>
      </c>
      <c r="D250" s="4" t="inlineStr">
        <is>
          <t xml:space="preserve"> </t>
        </is>
      </c>
    </row>
    <row r="251">
      <c r="A251" s="4" t="inlineStr">
        <is>
          <t>Distribution/Servicing Fees [Percent]</t>
        </is>
      </c>
      <c r="C251" s="4" t="inlineStr">
        <is>
          <t xml:space="preserve"> </t>
        </is>
      </c>
      <c r="D251" s="4" t="inlineStr">
        <is>
          <t xml:space="preserve"> </t>
        </is>
      </c>
    </row>
    <row r="252">
      <c r="A252" s="3" t="inlineStr">
        <is>
          <t>Other Annual Expenses [Abstract]</t>
        </is>
      </c>
      <c r="C252" s="4" t="inlineStr">
        <is>
          <t xml:space="preserve"> </t>
        </is>
      </c>
      <c r="D252" s="4" t="inlineStr">
        <is>
          <t xml:space="preserve"> </t>
        </is>
      </c>
    </row>
    <row r="253">
      <c r="A253" s="4" t="inlineStr">
        <is>
          <t>Other Annual Expenses [Percent]</t>
        </is>
      </c>
      <c r="B253" s="4" t="inlineStr">
        <is>
          <t>[5]</t>
        </is>
      </c>
      <c r="C253" s="5" t="n">
        <v>0.0001</v>
      </c>
      <c r="D253" s="4" t="inlineStr">
        <is>
          <t xml:space="preserve"> </t>
        </is>
      </c>
    </row>
    <row r="254">
      <c r="A254" s="4" t="inlineStr">
        <is>
          <t>Total Annual Expenses [Percent]</t>
        </is>
      </c>
      <c r="C254" s="5" t="n">
        <v>0.0618</v>
      </c>
      <c r="D254" s="4" t="inlineStr">
        <is>
          <t xml:space="preserve"> </t>
        </is>
      </c>
    </row>
    <row r="255">
      <c r="A255" s="4" t="inlineStr">
        <is>
          <t>Class A-1 [Member]</t>
        </is>
      </c>
      <c r="C255" s="4" t="inlineStr">
        <is>
          <t xml:space="preserve"> </t>
        </is>
      </c>
      <c r="D255" s="4" t="inlineStr">
        <is>
          <t xml:space="preserve"> </t>
        </is>
      </c>
    </row>
    <row r="256">
      <c r="A256" s="3" t="inlineStr">
        <is>
          <t>Fee Table [Abstract]</t>
        </is>
      </c>
      <c r="C256" s="4" t="inlineStr">
        <is>
          <t xml:space="preserve"> </t>
        </is>
      </c>
      <c r="D256" s="4" t="inlineStr">
        <is>
          <t xml:space="preserve"> </t>
        </is>
      </c>
    </row>
    <row r="257">
      <c r="A257" s="4" t="inlineStr">
        <is>
          <t>Sales Load [Percent]</t>
        </is>
      </c>
      <c r="B257" s="4" t="inlineStr">
        <is>
          <t>[1]</t>
        </is>
      </c>
      <c r="C257" s="6" t="n">
        <v>0</v>
      </c>
      <c r="D257" s="4" t="inlineStr">
        <is>
          <t xml:space="preserve"> </t>
        </is>
      </c>
    </row>
    <row r="258">
      <c r="A258" s="4" t="inlineStr">
        <is>
          <t>Dividend Reinvestment and Cash Purchase Fees</t>
        </is>
      </c>
      <c r="C258" s="7" t="n">
        <v>0</v>
      </c>
      <c r="D258" s="4" t="inlineStr">
        <is>
          <t xml:space="preserve"> </t>
        </is>
      </c>
    </row>
    <row r="259">
      <c r="A259" s="3" t="inlineStr">
        <is>
          <t>Other Transaction Expenses [Abstract]</t>
        </is>
      </c>
      <c r="C259" s="4" t="inlineStr">
        <is>
          <t xml:space="preserve"> </t>
        </is>
      </c>
      <c r="D259" s="4" t="inlineStr">
        <is>
          <t xml:space="preserve"> </t>
        </is>
      </c>
    </row>
    <row r="260">
      <c r="A260" s="4" t="inlineStr">
        <is>
          <t>Other Transaction Expenses [Percent]</t>
        </is>
      </c>
      <c r="C260" s="6" t="n">
        <v>0</v>
      </c>
      <c r="D260" s="4" t="inlineStr">
        <is>
          <t xml:space="preserve"> </t>
        </is>
      </c>
    </row>
    <row r="261">
      <c r="A261" s="4" t="inlineStr">
        <is>
          <t>Management Fees [Percent]</t>
        </is>
      </c>
      <c r="B261" s="4" t="inlineStr">
        <is>
          <t>[2]</t>
        </is>
      </c>
      <c r="C261" s="5" t="n">
        <v>0.0175</v>
      </c>
      <c r="D261" s="4" t="inlineStr">
        <is>
          <t xml:space="preserve"> </t>
        </is>
      </c>
    </row>
    <row r="262">
      <c r="A262" s="4" t="inlineStr">
        <is>
          <t>Interest Expenses on Borrowings [Percent]</t>
        </is>
      </c>
      <c r="B262" s="4" t="inlineStr">
        <is>
          <t>[3],[4]</t>
        </is>
      </c>
      <c r="C262" s="5" t="n">
        <v>0.0442</v>
      </c>
      <c r="D262" s="4" t="inlineStr">
        <is>
          <t xml:space="preserve"> </t>
        </is>
      </c>
    </row>
    <row r="263">
      <c r="A263" s="4" t="inlineStr">
        <is>
          <t>Distribution/Servicing Fees [Percent]</t>
        </is>
      </c>
      <c r="C263" s="5" t="n">
        <v>0.005</v>
      </c>
      <c r="D263" s="4" t="inlineStr">
        <is>
          <t xml:space="preserve"> </t>
        </is>
      </c>
    </row>
    <row r="264">
      <c r="A264" s="3" t="inlineStr">
        <is>
          <t>Other Annual Expenses [Abstract]</t>
        </is>
      </c>
      <c r="C264" s="4" t="inlineStr">
        <is>
          <t xml:space="preserve"> </t>
        </is>
      </c>
      <c r="D264" s="4" t="inlineStr">
        <is>
          <t xml:space="preserve"> </t>
        </is>
      </c>
    </row>
    <row r="265">
      <c r="A265" s="4" t="inlineStr">
        <is>
          <t>Other Annual Expenses [Percent]</t>
        </is>
      </c>
      <c r="B265" s="4" t="inlineStr">
        <is>
          <t>[5]</t>
        </is>
      </c>
      <c r="C265" s="5" t="n">
        <v>0.0001</v>
      </c>
      <c r="D265" s="4" t="inlineStr">
        <is>
          <t xml:space="preserve"> </t>
        </is>
      </c>
    </row>
    <row r="266">
      <c r="A266" s="4" t="inlineStr">
        <is>
          <t>Total Annual Expenses [Percent]</t>
        </is>
      </c>
      <c r="C266" s="5" t="n">
        <v>0.0668</v>
      </c>
      <c r="D266" s="4" t="inlineStr">
        <is>
          <t xml:space="preserve"> </t>
        </is>
      </c>
    </row>
    <row r="267">
      <c r="A267" s="4" t="inlineStr">
        <is>
          <t>Class A-2 [Member]</t>
        </is>
      </c>
      <c r="C267" s="4" t="inlineStr">
        <is>
          <t xml:space="preserve"> </t>
        </is>
      </c>
      <c r="D267" s="4" t="inlineStr">
        <is>
          <t xml:space="preserve"> </t>
        </is>
      </c>
    </row>
    <row r="268">
      <c r="A268" s="3" t="inlineStr">
        <is>
          <t>Fee Table [Abstract]</t>
        </is>
      </c>
      <c r="C268" s="4" t="inlineStr">
        <is>
          <t xml:space="preserve"> </t>
        </is>
      </c>
      <c r="D268" s="4" t="inlineStr">
        <is>
          <t xml:space="preserve"> </t>
        </is>
      </c>
    </row>
    <row r="269">
      <c r="A269" s="4" t="inlineStr">
        <is>
          <t>Sales Load [Percent]</t>
        </is>
      </c>
      <c r="B269" s="4" t="inlineStr">
        <is>
          <t>[6]</t>
        </is>
      </c>
      <c r="C269" s="6" t="n">
        <v>0.03</v>
      </c>
      <c r="D269" s="4" t="inlineStr">
        <is>
          <t xml:space="preserve"> </t>
        </is>
      </c>
    </row>
    <row r="270">
      <c r="A270" s="4" t="inlineStr">
        <is>
          <t>Dividend Reinvestment and Cash Purchase Fees</t>
        </is>
      </c>
      <c r="C270" s="7" t="n">
        <v>0</v>
      </c>
      <c r="D270" s="4" t="inlineStr">
        <is>
          <t xml:space="preserve"> </t>
        </is>
      </c>
    </row>
    <row r="271">
      <c r="A271" s="3" t="inlineStr">
        <is>
          <t>Other Transaction Expenses [Abstract]</t>
        </is>
      </c>
      <c r="C271" s="4" t="inlineStr">
        <is>
          <t xml:space="preserve"> </t>
        </is>
      </c>
      <c r="D271" s="4" t="inlineStr">
        <is>
          <t xml:space="preserve"> </t>
        </is>
      </c>
    </row>
    <row r="272">
      <c r="A272" s="4" t="inlineStr">
        <is>
          <t>Other Transaction Expenses [Percent]</t>
        </is>
      </c>
      <c r="C272" s="6" t="n">
        <v>0.01</v>
      </c>
      <c r="D272" s="4" t="inlineStr">
        <is>
          <t xml:space="preserve"> </t>
        </is>
      </c>
    </row>
    <row r="273">
      <c r="A273" s="4" t="inlineStr">
        <is>
          <t>Management Fees [Percent]</t>
        </is>
      </c>
      <c r="B273" s="4" t="inlineStr">
        <is>
          <t>[2]</t>
        </is>
      </c>
      <c r="C273" s="5" t="n">
        <v>0.0175</v>
      </c>
      <c r="D273" s="4" t="inlineStr">
        <is>
          <t xml:space="preserve"> </t>
        </is>
      </c>
    </row>
    <row r="274">
      <c r="A274" s="4" t="inlineStr">
        <is>
          <t>Interest Expenses on Borrowings [Percent]</t>
        </is>
      </c>
      <c r="B274" s="4" t="inlineStr">
        <is>
          <t>[3],[4]</t>
        </is>
      </c>
      <c r="C274" s="5" t="n">
        <v>0.0442</v>
      </c>
      <c r="D274" s="4" t="inlineStr">
        <is>
          <t xml:space="preserve"> </t>
        </is>
      </c>
    </row>
    <row r="275">
      <c r="A275" s="4" t="inlineStr">
        <is>
          <t>Distribution/Servicing Fees [Percent]</t>
        </is>
      </c>
      <c r="C275" s="5" t="n">
        <v>0.005</v>
      </c>
      <c r="D275" s="4" t="inlineStr">
        <is>
          <t xml:space="preserve"> </t>
        </is>
      </c>
    </row>
    <row r="276">
      <c r="A276" s="3" t="inlineStr">
        <is>
          <t>Other Annual Expenses [Abstract]</t>
        </is>
      </c>
      <c r="C276" s="4" t="inlineStr">
        <is>
          <t xml:space="preserve"> </t>
        </is>
      </c>
      <c r="D276" s="4" t="inlineStr">
        <is>
          <t xml:space="preserve"> </t>
        </is>
      </c>
    </row>
    <row r="277">
      <c r="A277" s="4" t="inlineStr">
        <is>
          <t>Other Annual Expenses [Percent]</t>
        </is>
      </c>
      <c r="B277" s="4" t="inlineStr">
        <is>
          <t>[5]</t>
        </is>
      </c>
      <c r="C277" s="5" t="n">
        <v>0.0001</v>
      </c>
      <c r="D277" s="4" t="inlineStr">
        <is>
          <t xml:space="preserve"> </t>
        </is>
      </c>
    </row>
    <row r="278">
      <c r="A278" s="4" t="inlineStr">
        <is>
          <t>Total Annual Expenses [Percent]</t>
        </is>
      </c>
      <c r="C278" s="5" t="n">
        <v>0.0668</v>
      </c>
      <c r="D278" s="4" t="inlineStr">
        <is>
          <t xml:space="preserve"> </t>
        </is>
      </c>
    </row>
    <row r="279">
      <c r="A279" s="4" t="inlineStr">
        <is>
          <t>Class A-3 [Member]</t>
        </is>
      </c>
      <c r="C279" s="4" t="inlineStr">
        <is>
          <t xml:space="preserve"> </t>
        </is>
      </c>
      <c r="D279" s="4" t="inlineStr">
        <is>
          <t xml:space="preserve"> </t>
        </is>
      </c>
    </row>
    <row r="280">
      <c r="A280" s="3" t="inlineStr">
        <is>
          <t>Fee Table [Abstract]</t>
        </is>
      </c>
      <c r="C280" s="4" t="inlineStr">
        <is>
          <t xml:space="preserve"> </t>
        </is>
      </c>
      <c r="D280" s="4" t="inlineStr">
        <is>
          <t xml:space="preserve"> </t>
        </is>
      </c>
    </row>
    <row r="281">
      <c r="A281" s="4" t="inlineStr">
        <is>
          <t>Sales Load [Percent]</t>
        </is>
      </c>
      <c r="B281" s="4" t="inlineStr">
        <is>
          <t>[1]</t>
        </is>
      </c>
      <c r="C281" s="6" t="n">
        <v>0</v>
      </c>
      <c r="D281" s="4" t="inlineStr">
        <is>
          <t xml:space="preserve"> </t>
        </is>
      </c>
    </row>
    <row r="282">
      <c r="A282" s="4" t="inlineStr">
        <is>
          <t>Dividend Reinvestment and Cash Purchase Fees</t>
        </is>
      </c>
      <c r="C282" s="7" t="n">
        <v>0</v>
      </c>
      <c r="D282" s="4" t="inlineStr">
        <is>
          <t xml:space="preserve"> </t>
        </is>
      </c>
    </row>
    <row r="283">
      <c r="A283" s="3" t="inlineStr">
        <is>
          <t>Other Transaction Expenses [Abstract]</t>
        </is>
      </c>
      <c r="C283" s="4" t="inlineStr">
        <is>
          <t xml:space="preserve"> </t>
        </is>
      </c>
      <c r="D283" s="4" t="inlineStr">
        <is>
          <t xml:space="preserve"> </t>
        </is>
      </c>
    </row>
    <row r="284">
      <c r="A284" s="4" t="inlineStr">
        <is>
          <t>Other Transaction Expenses [Percent]</t>
        </is>
      </c>
      <c r="C284" s="6" t="n">
        <v>0</v>
      </c>
      <c r="D284" s="4" t="inlineStr">
        <is>
          <t xml:space="preserve"> </t>
        </is>
      </c>
    </row>
    <row r="285">
      <c r="A285" s="4" t="inlineStr">
        <is>
          <t>Management Fees [Percent]</t>
        </is>
      </c>
      <c r="B285" s="4" t="inlineStr">
        <is>
          <t>[2]</t>
        </is>
      </c>
      <c r="C285" s="5" t="n">
        <v>0.0175</v>
      </c>
      <c r="D285" s="4" t="inlineStr">
        <is>
          <t xml:space="preserve"> </t>
        </is>
      </c>
    </row>
    <row r="286">
      <c r="A286" s="4" t="inlineStr">
        <is>
          <t>Interest Expenses on Borrowings [Percent]</t>
        </is>
      </c>
      <c r="B286" s="4" t="inlineStr">
        <is>
          <t>[3],[4]</t>
        </is>
      </c>
      <c r="C286" s="5" t="n">
        <v>0.0442</v>
      </c>
      <c r="D286" s="4" t="inlineStr">
        <is>
          <t xml:space="preserve"> </t>
        </is>
      </c>
    </row>
    <row r="287">
      <c r="A287" s="4" t="inlineStr">
        <is>
          <t>Distribution/Servicing Fees [Percent]</t>
        </is>
      </c>
      <c r="C287" s="5" t="n">
        <v>0.0075</v>
      </c>
      <c r="D287" s="4" t="inlineStr">
        <is>
          <t xml:space="preserve"> </t>
        </is>
      </c>
    </row>
    <row r="288">
      <c r="A288" s="3" t="inlineStr">
        <is>
          <t>Other Annual Expenses [Abstract]</t>
        </is>
      </c>
      <c r="C288" s="4" t="inlineStr">
        <is>
          <t xml:space="preserve"> </t>
        </is>
      </c>
      <c r="D288" s="4" t="inlineStr">
        <is>
          <t xml:space="preserve"> </t>
        </is>
      </c>
    </row>
    <row r="289">
      <c r="A289" s="4" t="inlineStr">
        <is>
          <t>Other Annual Expenses [Percent]</t>
        </is>
      </c>
      <c r="B289" s="4" t="inlineStr">
        <is>
          <t>[5]</t>
        </is>
      </c>
      <c r="C289" s="5" t="n">
        <v>0.0001</v>
      </c>
      <c r="D289" s="4" t="inlineStr">
        <is>
          <t xml:space="preserve"> </t>
        </is>
      </c>
    </row>
    <row r="290">
      <c r="A290" s="4" t="inlineStr">
        <is>
          <t>Total Annual Expenses [Percent]</t>
        </is>
      </c>
      <c r="C290" s="5" t="n">
        <v>0.0693</v>
      </c>
      <c r="D290" s="4" t="inlineStr">
        <is>
          <t xml:space="preserve"> </t>
        </is>
      </c>
    </row>
    <row r="291">
      <c r="A291" s="4" t="inlineStr">
        <is>
          <t>Class A-4 [Member]</t>
        </is>
      </c>
      <c r="C291" s="4" t="inlineStr">
        <is>
          <t xml:space="preserve"> </t>
        </is>
      </c>
      <c r="D291" s="4" t="inlineStr">
        <is>
          <t xml:space="preserve"> </t>
        </is>
      </c>
    </row>
    <row r="292">
      <c r="A292" s="3" t="inlineStr">
        <is>
          <t>Fee Table [Abstract]</t>
        </is>
      </c>
      <c r="C292" s="4" t="inlineStr">
        <is>
          <t xml:space="preserve"> </t>
        </is>
      </c>
      <c r="D292" s="4" t="inlineStr">
        <is>
          <t xml:space="preserve"> </t>
        </is>
      </c>
    </row>
    <row r="293">
      <c r="A293" s="4" t="inlineStr">
        <is>
          <t>Sales Load [Percent]</t>
        </is>
      </c>
      <c r="B293" s="4" t="inlineStr">
        <is>
          <t>[6]</t>
        </is>
      </c>
      <c r="C293" s="6" t="n">
        <v>0.03</v>
      </c>
      <c r="D293" s="4" t="inlineStr">
        <is>
          <t xml:space="preserve"> </t>
        </is>
      </c>
    </row>
    <row r="294">
      <c r="A294" s="4" t="inlineStr">
        <is>
          <t>Dividend Reinvestment and Cash Purchase Fees</t>
        </is>
      </c>
      <c r="C294" s="7" t="n">
        <v>0</v>
      </c>
      <c r="D294" s="4" t="inlineStr">
        <is>
          <t xml:space="preserve"> </t>
        </is>
      </c>
    </row>
    <row r="295">
      <c r="A295" s="3" t="inlineStr">
        <is>
          <t>Other Transaction Expenses [Abstract]</t>
        </is>
      </c>
      <c r="C295" s="4" t="inlineStr">
        <is>
          <t xml:space="preserve"> </t>
        </is>
      </c>
      <c r="D295" s="4" t="inlineStr">
        <is>
          <t xml:space="preserve"> </t>
        </is>
      </c>
    </row>
    <row r="296">
      <c r="A296" s="4" t="inlineStr">
        <is>
          <t>Other Transaction Expenses [Percent]</t>
        </is>
      </c>
      <c r="C296" s="6" t="n">
        <v>0.01</v>
      </c>
      <c r="D296" s="4" t="inlineStr">
        <is>
          <t xml:space="preserve"> </t>
        </is>
      </c>
    </row>
    <row r="297">
      <c r="A297" s="4" t="inlineStr">
        <is>
          <t>Management Fees [Percent]</t>
        </is>
      </c>
      <c r="B297" s="4" t="inlineStr">
        <is>
          <t>[2]</t>
        </is>
      </c>
      <c r="C297" s="5" t="n">
        <v>0.0175</v>
      </c>
      <c r="D297" s="4" t="inlineStr">
        <is>
          <t xml:space="preserve"> </t>
        </is>
      </c>
    </row>
    <row r="298">
      <c r="A298" s="4" t="inlineStr">
        <is>
          <t>Interest Expenses on Borrowings [Percent]</t>
        </is>
      </c>
      <c r="B298" s="4" t="inlineStr">
        <is>
          <t>[3],[4]</t>
        </is>
      </c>
      <c r="C298" s="5" t="n">
        <v>0.0442</v>
      </c>
      <c r="D298" s="4" t="inlineStr">
        <is>
          <t xml:space="preserve"> </t>
        </is>
      </c>
    </row>
    <row r="299">
      <c r="A299" s="4" t="inlineStr">
        <is>
          <t>Distribution/Servicing Fees [Percent]</t>
        </is>
      </c>
      <c r="C299" s="5" t="n">
        <v>0.0075</v>
      </c>
      <c r="D299" s="4" t="inlineStr">
        <is>
          <t xml:space="preserve"> </t>
        </is>
      </c>
    </row>
    <row r="300">
      <c r="A300" s="3" t="inlineStr">
        <is>
          <t>Other Annual Expenses [Abstract]</t>
        </is>
      </c>
      <c r="C300" s="4" t="inlineStr">
        <is>
          <t xml:space="preserve"> </t>
        </is>
      </c>
      <c r="D300" s="4" t="inlineStr">
        <is>
          <t xml:space="preserve"> </t>
        </is>
      </c>
    </row>
    <row r="301">
      <c r="A301" s="4" t="inlineStr">
        <is>
          <t>Other Annual Expenses [Percent]</t>
        </is>
      </c>
      <c r="B301" s="4" t="inlineStr">
        <is>
          <t>[5]</t>
        </is>
      </c>
      <c r="C301" s="5" t="n">
        <v>0.0001</v>
      </c>
      <c r="D301" s="4" t="inlineStr">
        <is>
          <t xml:space="preserve"> </t>
        </is>
      </c>
    </row>
    <row r="302">
      <c r="A302" s="4" t="inlineStr">
        <is>
          <t>Total Annual Expenses [Percent]</t>
        </is>
      </c>
      <c r="C302" s="5" t="n">
        <v>0.0693</v>
      </c>
      <c r="D302" s="4" t="inlineStr">
        <is>
          <t xml:space="preserve"> </t>
        </is>
      </c>
    </row>
    <row r="303">
      <c r="A303" s="4" t="inlineStr">
        <is>
          <t>Institutional Class Common Shares [Member]</t>
        </is>
      </c>
      <c r="C303" s="4" t="inlineStr">
        <is>
          <t xml:space="preserve"> </t>
        </is>
      </c>
      <c r="D303" s="4" t="inlineStr">
        <is>
          <t xml:space="preserve"> </t>
        </is>
      </c>
    </row>
    <row r="304">
      <c r="A304" s="3" t="inlineStr">
        <is>
          <t>Capital Stock, Long-Term Debt, and Other Securities [Abstract]</t>
        </is>
      </c>
      <c r="C304" s="4" t="inlineStr">
        <is>
          <t xml:space="preserve"> </t>
        </is>
      </c>
      <c r="D304" s="4" t="inlineStr">
        <is>
          <t xml:space="preserve"> </t>
        </is>
      </c>
    </row>
    <row r="305">
      <c r="A305" s="4" t="inlineStr">
        <is>
          <t>Outstanding Security, Title [Text Block]</t>
        </is>
      </c>
      <c r="C305" s="4" t="inlineStr">
        <is>
          <t xml:space="preserve"> </t>
        </is>
      </c>
      <c r="D305" s="4" t="inlineStr">
        <is>
          <t>Institutional Class Common Shares</t>
        </is>
      </c>
    </row>
    <row r="306">
      <c r="A306" s="4" t="inlineStr">
        <is>
          <t>Outstanding Security, Held [Shares]</t>
        </is>
      </c>
      <c r="C306" s="4" t="inlineStr">
        <is>
          <t xml:space="preserve"> </t>
        </is>
      </c>
      <c r="D306" s="8" t="n">
        <v>0</v>
      </c>
    </row>
    <row r="307">
      <c r="A307" s="4" t="inlineStr">
        <is>
          <t>Outstanding Security, Not Held [Shares]</t>
        </is>
      </c>
      <c r="C307" s="4" t="inlineStr">
        <is>
          <t xml:space="preserve"> </t>
        </is>
      </c>
      <c r="D307" s="8" t="n">
        <v>329307859</v>
      </c>
    </row>
    <row r="308">
      <c r="A308" s="4" t="inlineStr">
        <is>
          <t>Class A1 Common Shares [Member]</t>
        </is>
      </c>
      <c r="C308" s="4" t="inlineStr">
        <is>
          <t xml:space="preserve"> </t>
        </is>
      </c>
      <c r="D308" s="4" t="inlineStr">
        <is>
          <t xml:space="preserve"> </t>
        </is>
      </c>
    </row>
    <row r="309">
      <c r="A309" s="3" t="inlineStr">
        <is>
          <t>Capital Stock, Long-Term Debt, and Other Securities [Abstract]</t>
        </is>
      </c>
      <c r="C309" s="4" t="inlineStr">
        <is>
          <t xml:space="preserve"> </t>
        </is>
      </c>
      <c r="D309" s="4" t="inlineStr">
        <is>
          <t xml:space="preserve"> </t>
        </is>
      </c>
    </row>
    <row r="310">
      <c r="A310" s="4" t="inlineStr">
        <is>
          <t>Outstanding Security, Title [Text Block]</t>
        </is>
      </c>
      <c r="C310" s="4" t="inlineStr">
        <is>
          <t xml:space="preserve"> </t>
        </is>
      </c>
      <c r="D310" s="4" t="inlineStr">
        <is>
          <t>Class A-1 Common Shares</t>
        </is>
      </c>
    </row>
    <row r="311">
      <c r="A311" s="4" t="inlineStr">
        <is>
          <t>Outstanding Security, Held [Shares]</t>
        </is>
      </c>
      <c r="C311" s="4" t="inlineStr">
        <is>
          <t xml:space="preserve"> </t>
        </is>
      </c>
      <c r="D311" s="8" t="n">
        <v>0</v>
      </c>
    </row>
    <row r="312">
      <c r="A312" s="4" t="inlineStr">
        <is>
          <t>Outstanding Security, Not Held [Shares]</t>
        </is>
      </c>
      <c r="C312" s="4" t="inlineStr">
        <is>
          <t xml:space="preserve"> </t>
        </is>
      </c>
      <c r="D312" s="8" t="n">
        <v>713432</v>
      </c>
    </row>
    <row r="313">
      <c r="A313" s="4" t="inlineStr">
        <is>
          <t>Class A2 Common Shares [Member]</t>
        </is>
      </c>
      <c r="C313" s="4" t="inlineStr">
        <is>
          <t xml:space="preserve"> </t>
        </is>
      </c>
      <c r="D313" s="4" t="inlineStr">
        <is>
          <t xml:space="preserve"> </t>
        </is>
      </c>
    </row>
    <row r="314">
      <c r="A314" s="3" t="inlineStr">
        <is>
          <t>Capital Stock, Long-Term Debt, and Other Securities [Abstract]</t>
        </is>
      </c>
      <c r="C314" s="4" t="inlineStr">
        <is>
          <t xml:space="preserve"> </t>
        </is>
      </c>
      <c r="D314" s="4" t="inlineStr">
        <is>
          <t xml:space="preserve"> </t>
        </is>
      </c>
    </row>
    <row r="315">
      <c r="A315" s="4" t="inlineStr">
        <is>
          <t>Outstanding Security, Title [Text Block]</t>
        </is>
      </c>
      <c r="C315" s="4" t="inlineStr">
        <is>
          <t xml:space="preserve"> </t>
        </is>
      </c>
      <c r="D315" s="4" t="inlineStr">
        <is>
          <t>Class A-2 Common Shares</t>
        </is>
      </c>
    </row>
    <row r="316">
      <c r="A316" s="4" t="inlineStr">
        <is>
          <t>Outstanding Security, Held [Shares]</t>
        </is>
      </c>
      <c r="C316" s="4" t="inlineStr">
        <is>
          <t xml:space="preserve"> </t>
        </is>
      </c>
      <c r="D316" s="8" t="n">
        <v>0</v>
      </c>
    </row>
    <row r="317">
      <c r="A317" s="4" t="inlineStr">
        <is>
          <t>Outstanding Security, Not Held [Shares]</t>
        </is>
      </c>
      <c r="C317" s="4" t="inlineStr">
        <is>
          <t xml:space="preserve"> </t>
        </is>
      </c>
      <c r="D317" s="8" t="n">
        <v>17113572</v>
      </c>
    </row>
    <row r="318">
      <c r="A318" s="4" t="inlineStr">
        <is>
          <t>Class A3 Common Shares [Member]</t>
        </is>
      </c>
      <c r="C318" s="4" t="inlineStr">
        <is>
          <t xml:space="preserve"> </t>
        </is>
      </c>
      <c r="D318" s="4" t="inlineStr">
        <is>
          <t xml:space="preserve"> </t>
        </is>
      </c>
    </row>
    <row r="319">
      <c r="A319" s="3" t="inlineStr">
        <is>
          <t>Capital Stock, Long-Term Debt, and Other Securities [Abstract]</t>
        </is>
      </c>
      <c r="C319" s="4" t="inlineStr">
        <is>
          <t xml:space="preserve"> </t>
        </is>
      </c>
      <c r="D319" s="4" t="inlineStr">
        <is>
          <t xml:space="preserve"> </t>
        </is>
      </c>
    </row>
    <row r="320">
      <c r="A320" s="4" t="inlineStr">
        <is>
          <t>Outstanding Security, Title [Text Block]</t>
        </is>
      </c>
      <c r="C320" s="4" t="inlineStr">
        <is>
          <t xml:space="preserve"> </t>
        </is>
      </c>
      <c r="D320" s="4" t="inlineStr">
        <is>
          <t>Class A-3 Common Shares</t>
        </is>
      </c>
    </row>
    <row r="321">
      <c r="A321" s="4" t="inlineStr">
        <is>
          <t>Outstanding Security, Held [Shares]</t>
        </is>
      </c>
      <c r="C321" s="4" t="inlineStr">
        <is>
          <t xml:space="preserve"> </t>
        </is>
      </c>
      <c r="D321" s="8" t="n">
        <v>0</v>
      </c>
    </row>
    <row r="322">
      <c r="A322" s="4" t="inlineStr">
        <is>
          <t>Outstanding Security, Not Held [Shares]</t>
        </is>
      </c>
      <c r="C322" s="4" t="inlineStr">
        <is>
          <t xml:space="preserve"> </t>
        </is>
      </c>
      <c r="D322" s="8" t="n">
        <v>71558950</v>
      </c>
    </row>
    <row r="323">
      <c r="A323" s="4" t="inlineStr">
        <is>
          <t>Class A4 Common Shares [Member]</t>
        </is>
      </c>
      <c r="C323" s="4" t="inlineStr">
        <is>
          <t xml:space="preserve"> </t>
        </is>
      </c>
      <c r="D323" s="4" t="inlineStr">
        <is>
          <t xml:space="preserve"> </t>
        </is>
      </c>
    </row>
    <row r="324">
      <c r="A324" s="3" t="inlineStr">
        <is>
          <t>Capital Stock, Long-Term Debt, and Other Securities [Abstract]</t>
        </is>
      </c>
      <c r="C324" s="4" t="inlineStr">
        <is>
          <t xml:space="preserve"> </t>
        </is>
      </c>
      <c r="D324" s="4" t="inlineStr">
        <is>
          <t xml:space="preserve"> </t>
        </is>
      </c>
    </row>
    <row r="325">
      <c r="A325" s="4" t="inlineStr">
        <is>
          <t>Outstanding Security, Title [Text Block]</t>
        </is>
      </c>
      <c r="C325" s="4" t="inlineStr">
        <is>
          <t xml:space="preserve"> </t>
        </is>
      </c>
      <c r="D325" s="4" t="inlineStr">
        <is>
          <t>Class A-4 Common Shares</t>
        </is>
      </c>
    </row>
    <row r="326">
      <c r="A326" s="4" t="inlineStr">
        <is>
          <t>Outstanding Security, Held [Shares]</t>
        </is>
      </c>
      <c r="C326" s="8" t="n">
        <v>0</v>
      </c>
      <c r="D326" s="4" t="inlineStr">
        <is>
          <t xml:space="preserve"> </t>
        </is>
      </c>
    </row>
    <row r="327">
      <c r="A327" s="4" t="inlineStr">
        <is>
          <t>Outstanding Security, Not Held [Shares]</t>
        </is>
      </c>
      <c r="C327" s="8" t="n">
        <v>4536417</v>
      </c>
      <c r="D327" s="4" t="inlineStr">
        <is>
          <t xml:space="preserve"> </t>
        </is>
      </c>
    </row>
    <row r="328">
      <c r="A328" s="4" t="inlineStr">
        <is>
          <t>If You Redeem Your Shares Institutional Class [Member]</t>
        </is>
      </c>
      <c r="C328" s="4" t="inlineStr">
        <is>
          <t xml:space="preserve"> </t>
        </is>
      </c>
      <c r="D328" s="4" t="inlineStr">
        <is>
          <t xml:space="preserve"> </t>
        </is>
      </c>
    </row>
    <row r="329">
      <c r="A329" s="3" t="inlineStr">
        <is>
          <t>Other Annual Expenses [Abstract]</t>
        </is>
      </c>
      <c r="C329" s="4" t="inlineStr">
        <is>
          <t xml:space="preserve"> </t>
        </is>
      </c>
      <c r="D329" s="4" t="inlineStr">
        <is>
          <t xml:space="preserve"> </t>
        </is>
      </c>
    </row>
    <row r="330">
      <c r="A330" s="4" t="inlineStr">
        <is>
          <t>Expense Example, Year 01</t>
        </is>
      </c>
      <c r="B330" s="4" t="inlineStr">
        <is>
          <t>[7]</t>
        </is>
      </c>
      <c r="C330" s="7" t="n">
        <v>61</v>
      </c>
      <c r="D330" s="4" t="inlineStr">
        <is>
          <t xml:space="preserve"> </t>
        </is>
      </c>
    </row>
    <row r="331">
      <c r="A331" s="4" t="inlineStr">
        <is>
          <t>Expense Example, Years 1 to 3</t>
        </is>
      </c>
      <c r="B331" s="4" t="inlineStr">
        <is>
          <t>[7]</t>
        </is>
      </c>
      <c r="C331" s="8" t="n">
        <v>182</v>
      </c>
      <c r="D331" s="4" t="inlineStr">
        <is>
          <t xml:space="preserve"> </t>
        </is>
      </c>
    </row>
    <row r="332">
      <c r="A332" s="4" t="inlineStr">
        <is>
          <t>Expense Example, Years 1 to 5</t>
        </is>
      </c>
      <c r="B332" s="4" t="inlineStr">
        <is>
          <t>[7]</t>
        </is>
      </c>
      <c r="C332" s="8" t="n">
        <v>300</v>
      </c>
      <c r="D332" s="4" t="inlineStr">
        <is>
          <t xml:space="preserve"> </t>
        </is>
      </c>
    </row>
    <row r="333">
      <c r="A333" s="4" t="inlineStr">
        <is>
          <t>Expense Example, Years 1 to 10</t>
        </is>
      </c>
      <c r="B333" s="4" t="inlineStr">
        <is>
          <t>[7]</t>
        </is>
      </c>
      <c r="C333" s="8" t="n">
        <v>583</v>
      </c>
      <c r="D333" s="4" t="inlineStr">
        <is>
          <t xml:space="preserve"> </t>
        </is>
      </c>
    </row>
    <row r="334">
      <c r="A334" s="4" t="inlineStr">
        <is>
          <t>If You Redeem Your Shares Class A1 [Member]</t>
        </is>
      </c>
      <c r="C334" s="4" t="inlineStr">
        <is>
          <t xml:space="preserve"> </t>
        </is>
      </c>
      <c r="D334" s="4" t="inlineStr">
        <is>
          <t xml:space="preserve"> </t>
        </is>
      </c>
    </row>
    <row r="335">
      <c r="A335" s="3" t="inlineStr">
        <is>
          <t>Other Annual Expenses [Abstract]</t>
        </is>
      </c>
      <c r="C335" s="4" t="inlineStr">
        <is>
          <t xml:space="preserve"> </t>
        </is>
      </c>
      <c r="D335" s="4" t="inlineStr">
        <is>
          <t xml:space="preserve"> </t>
        </is>
      </c>
    </row>
    <row r="336">
      <c r="A336" s="4" t="inlineStr">
        <is>
          <t>Expense Example, Year 01</t>
        </is>
      </c>
      <c r="B336" s="4" t="inlineStr">
        <is>
          <t>[7]</t>
        </is>
      </c>
      <c r="C336" s="8" t="n">
        <v>66</v>
      </c>
      <c r="D336" s="4" t="inlineStr">
        <is>
          <t xml:space="preserve"> </t>
        </is>
      </c>
    </row>
    <row r="337">
      <c r="A337" s="4" t="inlineStr">
        <is>
          <t>Expense Example, Years 1 to 3</t>
        </is>
      </c>
      <c r="B337" s="4" t="inlineStr">
        <is>
          <t>[7]</t>
        </is>
      </c>
      <c r="C337" s="8" t="n">
        <v>195</v>
      </c>
      <c r="D337" s="4" t="inlineStr">
        <is>
          <t xml:space="preserve"> </t>
        </is>
      </c>
    </row>
    <row r="338">
      <c r="A338" s="4" t="inlineStr">
        <is>
          <t>Expense Example, Years 1 to 5</t>
        </is>
      </c>
      <c r="B338" s="4" t="inlineStr">
        <is>
          <t>[7]</t>
        </is>
      </c>
      <c r="C338" s="8" t="n">
        <v>320</v>
      </c>
      <c r="D338" s="4" t="inlineStr">
        <is>
          <t xml:space="preserve"> </t>
        </is>
      </c>
    </row>
    <row r="339">
      <c r="A339" s="4" t="inlineStr">
        <is>
          <t>Expense Example, Years 1 to 10</t>
        </is>
      </c>
      <c r="B339" s="4" t="inlineStr">
        <is>
          <t>[7]</t>
        </is>
      </c>
      <c r="C339" s="8" t="n">
        <v>614</v>
      </c>
      <c r="D339" s="4" t="inlineStr">
        <is>
          <t xml:space="preserve"> </t>
        </is>
      </c>
    </row>
    <row r="340">
      <c r="A340" s="4" t="inlineStr">
        <is>
          <t>If You Redeem Your Shares Class A2 [Member]</t>
        </is>
      </c>
      <c r="C340" s="4" t="inlineStr">
        <is>
          <t xml:space="preserve"> </t>
        </is>
      </c>
      <c r="D340" s="4" t="inlineStr">
        <is>
          <t xml:space="preserve"> </t>
        </is>
      </c>
    </row>
    <row r="341">
      <c r="A341" s="3" t="inlineStr">
        <is>
          <t>Other Annual Expenses [Abstract]</t>
        </is>
      </c>
      <c r="C341" s="4" t="inlineStr">
        <is>
          <t xml:space="preserve"> </t>
        </is>
      </c>
      <c r="D341" s="4" t="inlineStr">
        <is>
          <t xml:space="preserve"> </t>
        </is>
      </c>
    </row>
    <row r="342">
      <c r="A342" s="4" t="inlineStr">
        <is>
          <t>Expense Example, Year 01</t>
        </is>
      </c>
      <c r="B342" s="4" t="inlineStr">
        <is>
          <t>[7]</t>
        </is>
      </c>
      <c r="C342" s="8" t="n">
        <v>104</v>
      </c>
      <c r="D342" s="4" t="inlineStr">
        <is>
          <t xml:space="preserve"> </t>
        </is>
      </c>
    </row>
    <row r="343">
      <c r="A343" s="4" t="inlineStr">
        <is>
          <t>Expense Example, Years 1 to 3</t>
        </is>
      </c>
      <c r="B343" s="4" t="inlineStr">
        <is>
          <t>[7]</t>
        </is>
      </c>
      <c r="C343" s="8" t="n">
        <v>220</v>
      </c>
      <c r="D343" s="4" t="inlineStr">
        <is>
          <t xml:space="preserve"> </t>
        </is>
      </c>
    </row>
    <row r="344">
      <c r="A344" s="4" t="inlineStr">
        <is>
          <t>Expense Example, Years 1 to 5</t>
        </is>
      </c>
      <c r="B344" s="4" t="inlineStr">
        <is>
          <t>[7]</t>
        </is>
      </c>
      <c r="C344" s="8" t="n">
        <v>341</v>
      </c>
      <c r="D344" s="4" t="inlineStr">
        <is>
          <t xml:space="preserve"> </t>
        </is>
      </c>
    </row>
    <row r="345">
      <c r="A345" s="4" t="inlineStr">
        <is>
          <t>Expense Example, Years 1 to 10</t>
        </is>
      </c>
      <c r="B345" s="4" t="inlineStr">
        <is>
          <t>[7]</t>
        </is>
      </c>
      <c r="C345" s="8" t="n">
        <v>626</v>
      </c>
      <c r="D345" s="4" t="inlineStr">
        <is>
          <t xml:space="preserve"> </t>
        </is>
      </c>
    </row>
    <row r="346">
      <c r="A346" s="4" t="inlineStr">
        <is>
          <t>If You Redeem Your Shares Class A3 [Member]</t>
        </is>
      </c>
      <c r="C346" s="4" t="inlineStr">
        <is>
          <t xml:space="preserve"> </t>
        </is>
      </c>
      <c r="D346" s="4" t="inlineStr">
        <is>
          <t xml:space="preserve"> </t>
        </is>
      </c>
    </row>
    <row r="347">
      <c r="A347" s="3" t="inlineStr">
        <is>
          <t>Other Annual Expenses [Abstract]</t>
        </is>
      </c>
      <c r="C347" s="4" t="inlineStr">
        <is>
          <t xml:space="preserve"> </t>
        </is>
      </c>
      <c r="D347" s="4" t="inlineStr">
        <is>
          <t xml:space="preserve"> </t>
        </is>
      </c>
    </row>
    <row r="348">
      <c r="A348" s="4" t="inlineStr">
        <is>
          <t>Expense Example, Year 01</t>
        </is>
      </c>
      <c r="B348" s="4" t="inlineStr">
        <is>
          <t>[7]</t>
        </is>
      </c>
      <c r="C348" s="8" t="n">
        <v>69</v>
      </c>
      <c r="D348" s="4" t="inlineStr">
        <is>
          <t xml:space="preserve"> </t>
        </is>
      </c>
    </row>
    <row r="349">
      <c r="A349" s="4" t="inlineStr">
        <is>
          <t>Expense Example, Years 1 to 3</t>
        </is>
      </c>
      <c r="B349" s="4" t="inlineStr">
        <is>
          <t>[7]</t>
        </is>
      </c>
      <c r="C349" s="8" t="n">
        <v>202</v>
      </c>
      <c r="D349" s="4" t="inlineStr">
        <is>
          <t xml:space="preserve"> </t>
        </is>
      </c>
    </row>
    <row r="350">
      <c r="A350" s="4" t="inlineStr">
        <is>
          <t>Expense Example, Years 1 to 5</t>
        </is>
      </c>
      <c r="B350" s="4" t="inlineStr">
        <is>
          <t>[7]</t>
        </is>
      </c>
      <c r="C350" s="8" t="n">
        <v>330</v>
      </c>
      <c r="D350" s="4" t="inlineStr">
        <is>
          <t xml:space="preserve"> </t>
        </is>
      </c>
    </row>
    <row r="351">
      <c r="A351" s="4" t="inlineStr">
        <is>
          <t>Expense Example, Years 1 to 10</t>
        </is>
      </c>
      <c r="B351" s="4" t="inlineStr">
        <is>
          <t>[7]</t>
        </is>
      </c>
      <c r="C351" s="8" t="n">
        <v>630</v>
      </c>
      <c r="D351" s="4" t="inlineStr">
        <is>
          <t xml:space="preserve"> </t>
        </is>
      </c>
    </row>
    <row r="352">
      <c r="A352" s="4" t="inlineStr">
        <is>
          <t>If You Redeem Your Shares Class A4 [Member]</t>
        </is>
      </c>
      <c r="C352" s="4" t="inlineStr">
        <is>
          <t xml:space="preserve"> </t>
        </is>
      </c>
      <c r="D352" s="4" t="inlineStr">
        <is>
          <t xml:space="preserve"> </t>
        </is>
      </c>
    </row>
    <row r="353">
      <c r="A353" s="3" t="inlineStr">
        <is>
          <t>Other Annual Expenses [Abstract]</t>
        </is>
      </c>
      <c r="C353" s="4" t="inlineStr">
        <is>
          <t xml:space="preserve"> </t>
        </is>
      </c>
      <c r="D353" s="4" t="inlineStr">
        <is>
          <t xml:space="preserve"> </t>
        </is>
      </c>
    </row>
    <row r="354">
      <c r="A354" s="4" t="inlineStr">
        <is>
          <t>Expense Example, Year 01</t>
        </is>
      </c>
      <c r="B354" s="4" t="inlineStr">
        <is>
          <t>[7]</t>
        </is>
      </c>
      <c r="C354" s="8" t="n">
        <v>107</v>
      </c>
      <c r="D354" s="4" t="inlineStr">
        <is>
          <t xml:space="preserve"> </t>
        </is>
      </c>
    </row>
    <row r="355">
      <c r="A355" s="4" t="inlineStr">
        <is>
          <t>Expense Example, Years 1 to 3</t>
        </is>
      </c>
      <c r="B355" s="4" t="inlineStr">
        <is>
          <t>[7]</t>
        </is>
      </c>
      <c r="C355" s="8" t="n">
        <v>226</v>
      </c>
      <c r="D355" s="4" t="inlineStr">
        <is>
          <t xml:space="preserve"> </t>
        </is>
      </c>
    </row>
    <row r="356">
      <c r="A356" s="4" t="inlineStr">
        <is>
          <t>Expense Example, Years 1 to 5</t>
        </is>
      </c>
      <c r="B356" s="4" t="inlineStr">
        <is>
          <t>[7]</t>
        </is>
      </c>
      <c r="C356" s="8" t="n">
        <v>350</v>
      </c>
      <c r="D356" s="4" t="inlineStr">
        <is>
          <t xml:space="preserve"> </t>
        </is>
      </c>
    </row>
    <row r="357">
      <c r="A357" s="4" t="inlineStr">
        <is>
          <t>Expense Example, Years 1 to 10</t>
        </is>
      </c>
      <c r="B357" s="4" t="inlineStr">
        <is>
          <t>[7]</t>
        </is>
      </c>
      <c r="C357" s="8" t="n">
        <v>641</v>
      </c>
      <c r="D357" s="4" t="inlineStr">
        <is>
          <t xml:space="preserve"> </t>
        </is>
      </c>
    </row>
    <row r="358">
      <c r="A358" s="4" t="inlineStr">
        <is>
          <t>If You Do Not Redeem Your Shares Class A2 [Member]</t>
        </is>
      </c>
      <c r="C358" s="4" t="inlineStr">
        <is>
          <t xml:space="preserve"> </t>
        </is>
      </c>
      <c r="D358" s="4" t="inlineStr">
        <is>
          <t xml:space="preserve"> </t>
        </is>
      </c>
    </row>
    <row r="359">
      <c r="A359" s="3" t="inlineStr">
        <is>
          <t>Other Annual Expenses [Abstract]</t>
        </is>
      </c>
      <c r="C359" s="4" t="inlineStr">
        <is>
          <t xml:space="preserve"> </t>
        </is>
      </c>
      <c r="D359" s="4" t="inlineStr">
        <is>
          <t xml:space="preserve"> </t>
        </is>
      </c>
    </row>
    <row r="360">
      <c r="A360" s="4" t="inlineStr">
        <is>
          <t>Expense Example, Year 01</t>
        </is>
      </c>
      <c r="B360" s="4" t="inlineStr">
        <is>
          <t>[7]</t>
        </is>
      </c>
      <c r="C360" s="8" t="n">
        <v>94</v>
      </c>
      <c r="D360" s="4" t="inlineStr">
        <is>
          <t xml:space="preserve"> </t>
        </is>
      </c>
    </row>
    <row r="361">
      <c r="A361" s="4" t="inlineStr">
        <is>
          <t>Expense Example, Years 1 to 3</t>
        </is>
      </c>
      <c r="B361" s="4" t="inlineStr">
        <is>
          <t>[7]</t>
        </is>
      </c>
      <c r="C361" s="8" t="n">
        <v>220</v>
      </c>
      <c r="D361" s="4" t="inlineStr">
        <is>
          <t xml:space="preserve"> </t>
        </is>
      </c>
    </row>
    <row r="362">
      <c r="A362" s="4" t="inlineStr">
        <is>
          <t>Expense Example, Years 1 to 5</t>
        </is>
      </c>
      <c r="B362" s="4" t="inlineStr">
        <is>
          <t>[7]</t>
        </is>
      </c>
      <c r="C362" s="8" t="n">
        <v>341</v>
      </c>
      <c r="D362" s="4" t="inlineStr">
        <is>
          <t xml:space="preserve"> </t>
        </is>
      </c>
    </row>
    <row r="363">
      <c r="A363" s="4" t="inlineStr">
        <is>
          <t>Expense Example, Years 1 to 10</t>
        </is>
      </c>
      <c r="B363" s="4" t="inlineStr">
        <is>
          <t>[7]</t>
        </is>
      </c>
      <c r="C363" s="8" t="n">
        <v>626</v>
      </c>
      <c r="D363" s="4" t="inlineStr">
        <is>
          <t xml:space="preserve"> </t>
        </is>
      </c>
    </row>
    <row r="364">
      <c r="A364" s="4" t="inlineStr">
        <is>
          <t>If You Do Not Redeem Your Shares Class A4 [Member]</t>
        </is>
      </c>
      <c r="C364" s="4" t="inlineStr">
        <is>
          <t xml:space="preserve"> </t>
        </is>
      </c>
      <c r="D364" s="4" t="inlineStr">
        <is>
          <t xml:space="preserve"> </t>
        </is>
      </c>
    </row>
    <row r="365">
      <c r="A365" s="3" t="inlineStr">
        <is>
          <t>Other Annual Expenses [Abstract]</t>
        </is>
      </c>
      <c r="C365" s="4" t="inlineStr">
        <is>
          <t xml:space="preserve"> </t>
        </is>
      </c>
      <c r="D365" s="4" t="inlineStr">
        <is>
          <t xml:space="preserve"> </t>
        </is>
      </c>
    </row>
    <row r="366">
      <c r="A366" s="4" t="inlineStr">
        <is>
          <t>Expense Example, Year 01</t>
        </is>
      </c>
      <c r="B366" s="4" t="inlineStr">
        <is>
          <t>[7]</t>
        </is>
      </c>
      <c r="C366" s="8" t="n">
        <v>97</v>
      </c>
      <c r="D366" s="4" t="inlineStr">
        <is>
          <t xml:space="preserve"> </t>
        </is>
      </c>
    </row>
    <row r="367">
      <c r="A367" s="4" t="inlineStr">
        <is>
          <t>Expense Example, Years 1 to 3</t>
        </is>
      </c>
      <c r="B367" s="4" t="inlineStr">
        <is>
          <t>[7]</t>
        </is>
      </c>
      <c r="C367" s="8" t="n">
        <v>226</v>
      </c>
      <c r="D367" s="4" t="inlineStr">
        <is>
          <t xml:space="preserve"> </t>
        </is>
      </c>
    </row>
    <row r="368">
      <c r="A368" s="4" t="inlineStr">
        <is>
          <t>Expense Example, Years 1 to 5</t>
        </is>
      </c>
      <c r="B368" s="4" t="inlineStr">
        <is>
          <t>[7]</t>
        </is>
      </c>
      <c r="C368" s="8" t="n">
        <v>350</v>
      </c>
      <c r="D368" s="4" t="inlineStr">
        <is>
          <t xml:space="preserve"> </t>
        </is>
      </c>
    </row>
    <row r="369">
      <c r="A369" s="4" t="inlineStr">
        <is>
          <t>Expense Example, Years 1 to 10</t>
        </is>
      </c>
      <c r="B369" s="4" t="inlineStr">
        <is>
          <t>[7]</t>
        </is>
      </c>
      <c r="C369" s="7" t="n">
        <v>641</v>
      </c>
      <c r="D369" s="4" t="inlineStr">
        <is>
          <t xml:space="preserve"> </t>
        </is>
      </c>
    </row>
    <row r="370"/>
    <row r="371">
      <c r="A371" s="4" t="inlineStr">
        <is>
          <t>[1]While neither the Fund nor the Distributor impose an initial sales charge, if you buy Institutional Class, Class A-1 or Class A-3 Common Shares through certain financial firms, they may directly charge you transaction or other fees in such amount as they may determine. Please consult your financial firm for additional information.[2]Management fees include fees payable to the Investment Manager, pursuant to an investment management agreement (“Investment Management Agreement”), for advisory services and for supervisory, administrative and other services. The Fund pays for the advisory, supervisory and administrative services it requires under what is essentially an all-in fee structure (the “unified management fee”). The Fund (and not PIMCO) is responsible for certain fees and expenses, which are reflected in the table above, that are not covered by the unified management fee under the Investment Management Agreement. Please see “Management of the Fund - Investment Management Agreement” for an explanation of the unified management fee and definition of “total managed assets” and “net assets.”[3]Reflects the Fund’s use of leverage in the form of reverse repurchase agreements averaged over the fiscal year ended June 30, 2024, which represented 40.15% of the Fund’s average total managed assets, including assets attributable to such leverage, (or 67.09% of the Fund’s average net assets attributable to common shares), as of that date, at an estimated annual interest rate cost to the Fund of 6.30%, which is the weighted average interest rate cost during the fiscal year ended June 30, 2024. See “Use of Leverage—Effects of Leverage.” The actual amount of interest expense borne by the Fund will vary over time in accordance with the level of the Fund’s use of leverage and variations in market interest rates. Borrowing expense is required to be treated as an expense of the Fund for accounting purposes. Any associated income or gains (or losses) realized from leverage obtained through such instruments is not reflected in the Annual Expenses table above, but would be reflected in the Fund’s performance results.[4]“Interest Payments on Borrowed Funds” is borne by the Fund separately from the management fees paid to PIMCO. Excluding such expense, Total Annual Fund Operating Expenses are 1.76%, 2.26%, 2.26%, 2.51% and 2.51% for Institutional Class, Class A-1, Class A-2, Class A-3 and Class A-4 shares, respectively. Interest expense is calculated and presented equally across all share classes. As a result, Total Annual Fund Operating Expenses may not match the Ratio of Expenses to Average Net Assets for certain share classes, as set forth in the Financial Highlights table of the Fund’s prospectus, because the Ratio of Expenses to Average Net Assets is calculated based on the average net assets of the applicable share class.[5]“Other Expenses” are based on estimated amounts for the current fiscal year.[6]Although the Fund is permitted to charge a maximum sales charge of 3.00%, the Fund has elected to currently charge a maximum sales charge of 2.00%. See “Plan of Distribution - Purchasing Shares - Reductions and Waivers of Initial Sales Charges and EWCs” and “Appendix B - Financial Firm-Specific Sales Charge Waivers and Discounts” in this prospectus for more information on sales charge waivers and discounts.[7]The example above should not be considered a representation of future expenses. The example reflects the amendment to the Investment Management Agreement, effective as of April 1, 2025. Actual expenses may be higher or lower than those shown. The example assumes that the estimated Interest Payments on Borrowed Funds and Other Expenses set forth in the Annual Fund Operating Expenses table are accurate, that the Total Annual Fund Operating Expenses (as described above) remain the same for all time periods shown and that all dividends and distributions are reinvested at NAV. Actual expenses may be greater or less than those assumed. Moreover, the Fund’s actual rate of return may be greater or less than the hypothetical 5% annual return shown in the example. In addition to the fees and expenses described above, you may also be required to pay transaction or other fees on purchases of Institutional Class, Class A-1, Class A-2, Class A-3 or Class A-4 Common Shares of the Fund, which are not reflected in the example.</t>
        </is>
      </c>
    </row>
  </sheetData>
  <mergeCells count="3">
    <mergeCell ref="A371:C371"/>
    <mergeCell ref="A370:C370"/>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0:59:15Z</dcterms:created>
  <dcterms:modified xmlns:dcterms="http://purl.org/dc/terms/" xmlns:xsi="http://www.w3.org/2001/XMLSchema-instance" xsi:type="dcterms:W3CDTF">2025-04-04T20:59:15Z</dcterms:modified>
</cp:coreProperties>
</file>